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MANAGEMENT'S STATEMENT - Note 1" sheetId="6" state="visible" r:id="rId6"/>
    <sheet xmlns:r="http://schemas.openxmlformats.org/officeDocument/2006/relationships" name="NET LOSS PER SHARE - Note 2" sheetId="7" state="visible" r:id="rId7"/>
    <sheet xmlns:r="http://schemas.openxmlformats.org/officeDocument/2006/relationships" name="REVENUE RECOGNITION - Note 3" sheetId="8" state="visible" r:id="rId8"/>
    <sheet xmlns:r="http://schemas.openxmlformats.org/officeDocument/2006/relationships" name="CONCENTRATION OF SALES TO MAJOR" sheetId="9" state="visible" r:id="rId9"/>
    <sheet xmlns:r="http://schemas.openxmlformats.org/officeDocument/2006/relationships" name="INVENTORY - Note 5" sheetId="10" state="visible" r:id="rId10"/>
    <sheet xmlns:r="http://schemas.openxmlformats.org/officeDocument/2006/relationships" name="SHARE-BASED COMPENSATION - Note" sheetId="11" state="visible" r:id="rId11"/>
    <sheet xmlns:r="http://schemas.openxmlformats.org/officeDocument/2006/relationships" name="COMMITMENTS AND CONTINGENCIES -" sheetId="12" state="visible" r:id="rId12"/>
    <sheet xmlns:r="http://schemas.openxmlformats.org/officeDocument/2006/relationships" name="COMMON STOCK AND WARRANTS - Not" sheetId="13" state="visible" r:id="rId13"/>
    <sheet xmlns:r="http://schemas.openxmlformats.org/officeDocument/2006/relationships" name="RECENT ACCOUNTING PRONOUNCEMENT" sheetId="14" state="visible" r:id="rId14"/>
    <sheet xmlns:r="http://schemas.openxmlformats.org/officeDocument/2006/relationships" name="SUBSEQUENT EVENTS - Note 10" sheetId="15" state="visible" r:id="rId15"/>
    <sheet xmlns:r="http://schemas.openxmlformats.org/officeDocument/2006/relationships" name="Summary of Significant Accounti" sheetId="16" state="visible" r:id="rId16"/>
    <sheet xmlns:r="http://schemas.openxmlformats.org/officeDocument/2006/relationships" name="Net Loss Per Share (Tables)" sheetId="17" state="visible" r:id="rId17"/>
    <sheet xmlns:r="http://schemas.openxmlformats.org/officeDocument/2006/relationships" name="Revenue Recognition (Tables)" sheetId="18" state="visible" r:id="rId18"/>
    <sheet xmlns:r="http://schemas.openxmlformats.org/officeDocument/2006/relationships" name="Inventory (Tables)" sheetId="19" state="visible" r:id="rId19"/>
    <sheet xmlns:r="http://schemas.openxmlformats.org/officeDocument/2006/relationships" name="Share-Based Compensation (Table" sheetId="20" state="visible" r:id="rId20"/>
    <sheet xmlns:r="http://schemas.openxmlformats.org/officeDocument/2006/relationships" name="Net Loss Per Share (Details)" sheetId="21" state="visible" r:id="rId21"/>
    <sheet xmlns:r="http://schemas.openxmlformats.org/officeDocument/2006/relationships" name="Net Loss Per Share (Convertible" sheetId="22" state="visible" r:id="rId22"/>
    <sheet xmlns:r="http://schemas.openxmlformats.org/officeDocument/2006/relationships" name="Revenue Recognition - Disaggreg" sheetId="23" state="visible" r:id="rId23"/>
    <sheet xmlns:r="http://schemas.openxmlformats.org/officeDocument/2006/relationships" name="Revenue Recognition - Contract " sheetId="24" state="visible" r:id="rId24"/>
    <sheet xmlns:r="http://schemas.openxmlformats.org/officeDocument/2006/relationships" name="Revenue Recognition - Schedule " sheetId="25" state="visible" r:id="rId25"/>
    <sheet xmlns:r="http://schemas.openxmlformats.org/officeDocument/2006/relationships" name="Revenue Recognition - Estimated" sheetId="26" state="visible" r:id="rId26"/>
    <sheet xmlns:r="http://schemas.openxmlformats.org/officeDocument/2006/relationships" name="Revenue Recognition - Summary o" sheetId="27" state="visible" r:id="rId27"/>
    <sheet xmlns:r="http://schemas.openxmlformats.org/officeDocument/2006/relationships" name="Concentration of Sales to Maj28" sheetId="28" state="visible" r:id="rId28"/>
    <sheet xmlns:r="http://schemas.openxmlformats.org/officeDocument/2006/relationships" name="Inventory Components (Details)" sheetId="29" state="visible" r:id="rId29"/>
    <sheet xmlns:r="http://schemas.openxmlformats.org/officeDocument/2006/relationships" name="Share-Based Compensation (Sched" sheetId="30" state="visible" r:id="rId30"/>
    <sheet xmlns:r="http://schemas.openxmlformats.org/officeDocument/2006/relationships" name="Shared-Based Compensation (Opti" sheetId="31" state="visible" r:id="rId31"/>
    <sheet xmlns:r="http://schemas.openxmlformats.org/officeDocument/2006/relationships" name="Share-Based Compensation (Narra" sheetId="32" state="visible" r:id="rId32"/>
    <sheet xmlns:r="http://schemas.openxmlformats.org/officeDocument/2006/relationships" name="Commitments and Contingencies (" sheetId="33" state="visible" r:id="rId33"/>
    <sheet xmlns:r="http://schemas.openxmlformats.org/officeDocument/2006/relationships" name="Common Stock and Warrants (Narr" sheetId="34" state="visible" r:id="rId34"/>
  </sheets>
  <definedNames/>
  <calcPr calcId="124519" fullCalcOnLoad="1"/>
</workbook>
</file>

<file path=xl/sharedStrings.xml><?xml version="1.0" encoding="utf-8"?>
<sst xmlns="http://schemas.openxmlformats.org/spreadsheetml/2006/main" uniqueCount="293">
  <si>
    <t>Document and Entity Information - shares</t>
  </si>
  <si>
    <t>3 Months Ended</t>
  </si>
  <si>
    <t>Mar. 31, 2018</t>
  </si>
  <si>
    <t>May 07, 2018</t>
  </si>
  <si>
    <t>Document And Entity Information</t>
  </si>
  <si>
    <t>Entity Registrant Name</t>
  </si>
  <si>
    <t>Microvision,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densed Consolidated Balance Sheets - USD ($) $ in Thousands</t>
  </si>
  <si>
    <t>Dec. 31, 2017</t>
  </si>
  <si>
    <t>Current assets</t>
  </si>
  <si>
    <t>Cash and cash equivalents</t>
  </si>
  <si>
    <t>Accounts receivable, net of allowances of $26 and $26, respectively</t>
  </si>
  <si>
    <t>Costs and estimated earnings in excess of billings on uncompleted contracts</t>
  </si>
  <si>
    <t>Inventory</t>
  </si>
  <si>
    <t>Other current assets</t>
  </si>
  <si>
    <t>Total current assets</t>
  </si>
  <si>
    <t>Property and equipment, net</t>
  </si>
  <si>
    <t>Restricted cash</t>
  </si>
  <si>
    <t>Intangible assets</t>
  </si>
  <si>
    <t>Other assets</t>
  </si>
  <si>
    <t>Total assets</t>
  </si>
  <si>
    <t>Current liabilities</t>
  </si>
  <si>
    <t>Accounts payable</t>
  </si>
  <si>
    <t>Accrued liabilities</t>
  </si>
  <si>
    <t>Deferred revenue</t>
  </si>
  <si>
    <t>Billings on uncompleted contracts in excess of related costs</t>
  </si>
  <si>
    <t>Other current liabilities</t>
  </si>
  <si>
    <t>Total current liabilities</t>
  </si>
  <si>
    <t>Deferred revenue, net of current portion</t>
  </si>
  <si>
    <t>Deferred rent, net of current portion</t>
  </si>
  <si>
    <t>Other long-term liabilities</t>
  </si>
  <si>
    <t>Total liabilities</t>
  </si>
  <si>
    <t>Commitments and contingencies (Note 7)</t>
  </si>
  <si>
    <t xml:space="preserve"> </t>
  </si>
  <si>
    <t>Shareholders' equity</t>
  </si>
  <si>
    <t>Preferred stock, par value $0.001; 25,000 shares authorized; zero and zero shares issued and outstanding</t>
  </si>
  <si>
    <t>Common stock, par value $0.001; 100,000 shares authorized; 78,613 and 78,597 shares issued and outstanding at March 31, 2018 and December 31, 2017, respectively</t>
  </si>
  <si>
    <t>Additional paid-in capital</t>
  </si>
  <si>
    <t>Accumulated deficit</t>
  </si>
  <si>
    <t>Total shareholders' equity</t>
  </si>
  <si>
    <t>Total liabilities and shareholders' equity</t>
  </si>
  <si>
    <t>Reconciliation of cash, cash equivalents, and restricted cash balances</t>
  </si>
  <si>
    <t>Cash, cash equivalents, and restricted cash</t>
  </si>
  <si>
    <t>Condensed Consolidated Balance Sheets (Parenthetical) - USD ($) shares in Thousands, $ in Thousands</t>
  </si>
  <si>
    <t>Allowance for doubtful accounts receivable, current</t>
  </si>
  <si>
    <t>Stockholders equity</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 USD ($) shares in Thousands, $ in Thousands</t>
  </si>
  <si>
    <t>Mar. 31, 2017</t>
  </si>
  <si>
    <t>Income Statement [Abstract]</t>
  </si>
  <si>
    <t>Royalty revenue</t>
  </si>
  <si>
    <t>Contract revenue</t>
  </si>
  <si>
    <t>Total revenue</t>
  </si>
  <si>
    <t>Cost of product revenue</t>
  </si>
  <si>
    <t>Cost of contract revenue</t>
  </si>
  <si>
    <t>Total cost of revenue</t>
  </si>
  <si>
    <t>Gross profit</t>
  </si>
  <si>
    <t>Research and development expense</t>
  </si>
  <si>
    <t>Sales, marketing, general and administrative expense</t>
  </si>
  <si>
    <t>Total operating expenses</t>
  </si>
  <si>
    <t>Loss from operations</t>
  </si>
  <si>
    <t>Other expenses, net</t>
  </si>
  <si>
    <t>Net loss</t>
  </si>
  <si>
    <t>Net loss per share - basic and diluted</t>
  </si>
  <si>
    <t>Weighted-average shares outstanding - basic and diluted</t>
  </si>
  <si>
    <t>Condensed Consolidated Statements of Cash Flows - USD ($) $ in Thousands</t>
  </si>
  <si>
    <t>Cash flows from operating activities</t>
  </si>
  <si>
    <t>Adjustments to reconcile net loss to net cash provided by (used in) operating activities:</t>
  </si>
  <si>
    <t>Depreciation</t>
  </si>
  <si>
    <t>Amortization of intangible assets</t>
  </si>
  <si>
    <t>Share-based compensation expense</t>
  </si>
  <si>
    <t>Inventory write-downs</t>
  </si>
  <si>
    <t>Other non-cash adjustments</t>
  </si>
  <si>
    <t>Change in:</t>
  </si>
  <si>
    <t>Accounts receivable, net</t>
  </si>
  <si>
    <t>Other current and non-current assets</t>
  </si>
  <si>
    <t>Net cash used in operating activities</t>
  </si>
  <si>
    <t>Cash flows from investing activities</t>
  </si>
  <si>
    <t>Purchases of property and equipment</t>
  </si>
  <si>
    <t>Net cash used in investing activities</t>
  </si>
  <si>
    <t>Change in cash and cash equivalents</t>
  </si>
  <si>
    <t>Cash, cash equivalents and restricted cash at beginning of period</t>
  </si>
  <si>
    <t>Cash, cash equivalents and restricted cash at end of period</t>
  </si>
  <si>
    <t>Supplemental schedule of non-cash investing and financing activities</t>
  </si>
  <si>
    <t>Non-cash additions to property and equipment</t>
  </si>
  <si>
    <t>MANAGEMENT'S STATEMENT - Note 1</t>
  </si>
  <si>
    <t>Management Disclosure</t>
  </si>
  <si>
    <t xml:space="preserve">1. MANAGEMENTS STATEMENT The Condensed Consolidated Balance Sheets
as of March 31, 2018, the Condensed Consolidated Statements of Operations for the three months ended March 31, 2018 and 2017,
and Condensed Consolidated Statements of Cash Flows for the three months ended March 31, 2018 and 2017, have been prepared by
MicroVision, Inc. ("we" or "our") and have not been audited. In the opinion of management, all adjustments necessary
to state fairly the financial position at March 31, 2018 and the results of operations and cash flows for all periods presented
have been made and consist of normal recurring adjustments. Certain information and footnote disclosures normally included in
financial statements prepared in accordance with generally accepted accounting principles have been condensed or omitted pursuant
to the rules of the Securities and Exchange Commission (SEC). The year-end condensed balance sheet data was derived from audited
financial statements but does not include all disclosures required by accounting principles generally accepted in the United States
of America. You should read these condensed consolidated financial statements in conjunction with the financial statements and
notes thereto included in our Annual Report on Form 10-K for the fiscal year ended December 31, 2017. The results of operations
for the three months ended March 31, 2018 are not necessarily indicative of the operating results that may be attained for the
entire fiscal year. We have incurred significant losses since
inception. We have funded our operations to date primarily through the sale of common stock, convertible preferred stock, warrants,
the issuance of convertible debt and, to a lesser extent, from development contract revenues, product sales and licensing activities.
At March 31, 2018, we had $7.2 million in cash and cash equivalents. Based on our current operating plan that
includes expected proceeds from a development contract signed in April 2017 with a major technology company and including expected
payments totaling $10.0 million under a licensing agreement that was executed with a customer in May 2018, we anticipate that
we have sufficient cash and cash equivalents to fund our operations through December 2018. Our receipt of proceeds under our April
2017 development contract is subject to our completion of certain milestones, and we can provide no assurance that such milestones
will be completed. We will require additional capital to fund our operating plan past that time. We plan to obtain additional
capital through the issuance of equity or debt securities, product sales and/or licensing activities. There can be no assurance
that additional capital will be available to us or, if available, will be available on terms acceptable to us or on a timely basis.
If adequate capital resources are not available on a timely basis, we intend to consider limiting our operations substantially.
This limitation of operations could include reducing investments in our production capacities, research and development projects,
staff, operating costs, and capital expenditures. We are introducing new technology and products
into an emerging market which creates significant uncertainty about our ability to accurately project revenue, costs and cash
flows. Our capital requirements will depend on many factors, including, but not limited to, the commercial success of our laser
beam scanning (LBS) engines, the rate at which original design manufacturers (ODMs) or original equipment manufacturers (OEMs)
introduce products incorporating our PicoP® scanning technology and the market acceptance and competitive position of such
products. If revenues are less than we anticipate, if we fail to meet milestones for future payments or have to repay amounts
already received under our April 2017 development contract, if the mix of revenues and the associated margins vary from anticipated
amounts or if expenses exceed the amounts budgeted, we may require additional capital earlier than expected to fund our operations.
In addition, our operating plan provides for the development of strategic relationships with suppliers of components and systems
and equipment manufacturers that may require additional investments by us. These factors raise substantial doubt regarding
our ability to continue as a going concern. Our unaudited consolidated financial statements have been prepared assuming we will
continue as a going concern and do not include any adjustments that might be necessary should we be unable to continue as a going
concern. </t>
  </si>
  <si>
    <t>NET LOSS PER SHARE - Note 2</t>
  </si>
  <si>
    <t>Earnings Per Share [Abstract]</t>
  </si>
  <si>
    <t>Net Loss Per Share - Note 2</t>
  </si>
  <si>
    <t xml:space="preserve">2. NET LOSS PER SHARE Basic net loss per share is calculated using
the weighted-average number of common shares outstanding during the period.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 including options and warrants computed using
the treasury stock method, is anti-dilutive. The components of basic and diluted net loss
per share were as follows (in thousands, except loss per share data):
Three Months Ended
March 31,
2018 2017
Numerator:
Net loss available for common shareholders - basic and diluted $ (7,132) $ (5,949)
Denominator:
Weighted-average common shares outstanding - basic and diluted 78,610 68,113
Net loss per share - basic and diluted $ (0.09) $ (0.09) For the three months ended March 31, 2018
and 2017, we excluded the following securities from net loss per share as the effect of including them would have been anti-dilutive:
options outstanding and warrants exercisable into a total of 6,946,000 and 8,997,000 shares of common stock, respectively, and
185,000 and 50,000 nonvested restricted stock units, respectively. </t>
  </si>
  <si>
    <t>REVENUE RECOGNITION - Note 3</t>
  </si>
  <si>
    <t>Revenue from Contract with Customer [Abstract]</t>
  </si>
  <si>
    <t xml:space="preserve">3. REVENUE RECOGNITION In May 2014, the Financial Accounting Standards
Board (FASB) issued Accounting Standards Update 2014-09 (ASU 2014-09), Revenue from Contracts with Customers (Topic 606), an updated
standard on revenue recognition. The core principle of the new standard is for companies to recognize revenue to depict the transfer
of goods or services to customers in amounts that reflect the consideration to which the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We implemented ASU
2014-09 as of January 1, 2018 using the full retrospective approach, meaning we will restate each prior reporting period presented. We performed a review of our revenue generating
contracts with customers subject to ASU 2014-09, and implementation of this standard has the following material impacts on our
financial statements: i. Timing of revenue recognition under the
PicoP® scanning technology license agreement we signed with Sony in March 2015. Under previous guidance, we had been recognizing
the upfront license fee payment of $8.0 million on a straight-line basis over a period of eight years. Under the new guidance,
the entire $8.0 million upfront license fee payment was recognized in the first quarter of 2015. The result of this change in timing
resulted in a decrease of $7.2 million in our beginning 2016 accumulated deficit balance and a reduction in our short- term deferred
revenue balance of $1.0 million and long-term deferred revenue balance of $6.1 million. Royalty revenue for each of the years ended
December 31, 2016 and 2017 was reduced by approximately $1.0 million. ii. Timing of revenue recognition on product
sales. Previously, we recognized revenue after expiration of the contractual acceptance period. Under the new guidance, we recognize
revenue when control of the product transfers to the buyer, which may occur before the expiration of the contractual acceptance
period. The result of this change was a net decrease in our beginning 2016 accumulated deficit of $527,000, as well as a shift
in revenue and cost recognition to earlier quarters in 2016 and 2017. Accounting policy as a result of adopting
Topic 606 The following is a description of principal
activities from which we generate revenue. Revenues are recognized when control of the promised goods or services are transferred
to our customers, in an amount that reflects the consideration that we expect to receive in exchange for those goods or services.
We generate all of our revenue from contracts with customers. We evaluate contracts based on the 5-step
model as stated in Topic 606 as follows: (i) identify the contract, (ii) identify the performance obligations, (iii) determine
the transaction price, (iv) allocate the transaction price, and (v) recognize revenue when (or as) performance obligations are
satisfied. A contract contains a promise (or promises)
to transfer goods or services to a customer. A performance obligation is a promise (or a group of promises) that is distinct, as
defined in the revenue standard. The transaction price is the amount of consideration
an entity expects to be entitled to from a customer in exchange for providing the goods or services. A number of factors should
be considered to determine the transaction price, including whether there is variable consideration, a significant financing component,
noncash consideration, or amounts payable to the customer. The determination of variable consideration will require a significant
amount of judgment. In estimating the transaction price we will use either the expected value method or the most likely amount
method. The transaction price is allocated to the
separate performance obligations in the contract based on relative standalone selling prices. Determining the relative standalone
selling price can be challenging when goods or services are not sold on a standalone basis. The revenue standard sets out several
methods that can be used to estimate a standalone selling price when one is not directly observable. Allocating discounts and variable
consideration must also be considered. Allocating the transaction price can require significant judgement on our part. Revenue is recognized when (or as) the customer
obtains control of the good or service/performance obligations are satisfied. Topic 606 provides guidance to help determine if
a performance obligation is satisfied at a point in time or over time. Where a performance obligation is satisfied over time, the
related revenue is also recognized over time. Product revenue We sell our products to customers under a
contract or by purchase order. We consider the sale of each individual item to be one performance obligation. The transaction price
is generally either at stated product price per quantity or at a fixed amount at contract inception. Revenue is recognized under
Topic 606 when the product is shipped to the customer because control passes to the customer at the point of shipment. Our product
sales generally include acceptance provisions, however, because we generally can objectively determine that we have met agreed-upon
customer specifications prior to shipment, control of the item passes at the time of shipment. Royalty revenue We recognize revenue on upfront license fees
at a point in time if the nature of the license granted is a right-to-use license, representing functional intellectual property
with significant standalone functionality. If the nature of the license granted is a right-to-access license, representing symbolic
intellectual property, which excludes significant standalone functionality, we recognize revenue over the period of time we have
ongoing obligations under the agreement. We will recognize revenue from sales-based royalties on the basis of the quarterly reports
provided by our customer as to the number of royalty-bearing products sold or otherwise distributed. In the event that reports
are not received, we will estimate the number of royalty-bearing products sold by our customers. Contract revenue Our contract revenue in a particular period
is dependent upon when we enter into a contract, the value of the contracts we have entered into, and the availability of technical
resources to perform work on the contracts. We recognize contract revenue either at a point in time, or over time, depending upon
the characteristics of the individual contract. If control of the deliverable(s) occur over time, the revenue is recognized in
proportion to the transfer of control. If control passes to the customer only upon completion and transfer of the asset, revenue
is recognized at the completion of the contract. In contracts that include significant customer acceptance provisions, we recognize
revenue only upon acceptance of the deliverable(s). We identify each performance obligation in
our development contracts at contract inception. The contracts generally include product development and customization specified
by the customer. In contracts with multiple performance obligations, we identify each performance obligation and evaluate whether
the performance obligations are distinct within the context of the contract. Performance obligations that are not distinct at contract
inception are combined. Our development contracts are primarily fixed-fee
contracts. If control of deliverables occurs over time, we recognize revenue on fixed fee contracts on the proportion of total
cost expended (under Topic 606, the `input method') to the total cost expected to complete the contract performance obligation.
For contracts that require the input method for revenue recognition, the determination of the total cost expected to complete the
performance obligations on fixed fee contracts involves significant judgment. We incorporate revisions to hour and cost estimates
when the causal facts become known. Disaggregation of revenue The following table provides information about
disaggregated revenue by timing of revenue recognition, (in thousands):
Three Months Ended March 31, 2018
Product Royalty Contract
revenue revenue revenue Total
Timing of revenue recognition:
Products transferred at a point in time $ - $ 11 $ 99 $ 110
Product and services transferred over time - - 2,078 2,078
Total $ - $ 11 $ 2,177 $ 2,188
Three Months Ended March 31, 2017
Product Royalty Contract
revenue revenue revenue Total
Timing of revenue recognition:
Products transferred at a point in time $ - $ 97 $ 257 $ 354
Product and services transferred over time - - 214 214
Total $ - $ 97 $ 471 $ 568 Contract balances The following table provides information about
receivables, contract assets, and contract liabilities from contracts with customers (in thousands):
March 31, December 31,
2018 2017
Accounts receivable, net $ 2,502 $ 15
Costs and estimated earnings in excess of billings on uncompleted contracts 258 680
Other current assets 11 70
Billings on uncompleted contracts in excess of related costs 4 5
Other current liabilities 10,000 10,000 Under Topic 606, our rights to consideration
are presented separately depending on whether those rights are conditional or unconditional. We will present our unconditional
rights to consideration as "accounts receivable" in our Consolidated Balance Sheet. Contract assets will represent rights to consideration
that are subject to a condition other than the passage of time, and will be comprised primarily of costs and estimated profits
in excess of billings on uncompleted contracts and estimated accrued sales-based royalty revenue. Contract costs in excess of billing will be
included in the "Costs and estimated earnings in excess of billings on uncompleted contracts" line of our Consolidated
Balance Sheet, and sales-based royalties will be included in "Other current assets". This does not represent a change in
presentation for contract fulfillment costs; however, for sales-based royalty revenue, this revenue was previously not recognized
until quarterly royalty reporting had been received from our customer. Under Topic 606, once quarterly royalty reporting has been
received, the related contract assets will be transferred to accounts receivable. Significant changes in the contract assets
and the contract liabilities balances during the period are as follows (in thousands, except percentages):
March 31, December 31,
2018 2017 $ Change % Change
Contract assets $ 258 $ 680 $ (422) (62.1)
Contract liabilities (4) (5) 1 (20.0)
Net contract assets (liabilities) $ 254 $ 675 $ (421) (62.4) In the first quarter of 2018, we recognized
revenue of $2.1 million related to the contract with a major technology company we entered into in April 2017. Of this amount $680,000
was included in contract assets at January 1, 2018. Contract acquisition costs Regarding the adoption of Topic 606, we are
required to capitalize certain contract acquisition costs consisting primarily of commissions paid when contracts are signed. We
currently do not pay any commissions upon the signing of a contract; therefore, no commission cost has been incurred as of March
31, 2018. Transaction price allocated to the remaining
performance obligations The following table includes
estimated revenue expected to be recognized in the future related to performance obligations that are unsatisfied or
partially unsatisfied at the end of the reporting period. The estimated revenue does not include the $10 million upfront
payment received from a major technology company to develop an LBS display system due to uncertainty around the timing
of recognition. Additionally, the estimated revenue does not include amounts of variable consideration attributable to
royalties or unexercised contract renewals (in thousands):
Remainder of 2018 2019
Product revenue $ 4,308 $ -
Contract revenue 6,358 884 Impacts to Previously Reported Results In accordance with Topic 606, the
disclosure of the impact of adoption to our condensed consolidated statements of operations and balance sheets was as follows
(in thousands, except per share data):
Three Months Ended March 31, 2017
As previously New revenue As
reported standard adjustment restated
Royalty revenue $ 535 $ (438) $ 97
Contract revenue 257 214 471
Cost of contract revenue 325 78 403
Net loss (5,647) (302) (5,949)
Net loss per share - basic and diluted (0.08) (0.01) (0.09)
December 31, 2017
As previously New revenue As
reported standard adjustment restated
Costs and estimated earnings incurred on uncompleted contracts $ 680 $ - $ 680
Other current assets 945 70 1,015
Billings on uncompleted contracts 5 - 5
Deferred revenue - current 999 (999) -
Deferred revenue - noncurrent 4,151 (4,151) -
Shareholders' equity:
Accumulated deficit (524,086) 5,220 (518,866) Adoption of the standards related to revenue
recognition had no impact to cash from or used in operating, investing, or financing activities on our consolidated cash flows
statements. </t>
  </si>
  <si>
    <t>CONCENTRATION OF SALES TO MAJOR CUSTOMERS - Note 4</t>
  </si>
  <si>
    <t>Risks and Uncertainties [Abstract]</t>
  </si>
  <si>
    <t>CONCENTRATION OF CREDIT RISK AND MAJOR CUSTOMERS AND SUPPLIERS - Note 4</t>
  </si>
  <si>
    <t xml:space="preserve">4. CONCENTRATION OF CREDIT RISK AND MAJOR
CUSTOMERS AND SUPPLIERS Concentration of credit risk Financial instruments that potentially subject
us to a concentration of credit risk are primarily cash equivalents and accounts receivable. We typically do not require collateral
from our customers. As of March 31, 2018, our cash and cash equivalents are comprised of short-term highly rated money market
savings accounts. Concentration of major customers and suppliers
For the three months ended March 31, 2018,
one commercial customer accounted for $2.1 million in revenue, representing 95% of our total revenue. For the three months ended
March 31, 2017, one commercial customer accounted for $215,000 in revenue, representing 38% of our total revenue, a second commercial
customer accounted for $204,000 in revenue, representing 36% of our total revenue, and a third commercial customer accounted for
$97,000 in revenue, representing 17% of our total revenue. One commercial customer accounted for $2.5 million, or 99.9% of our
net accounts receivable balance at March 31, 2018. A significant concentration of our components
and the products we sell are currently manufactured and obtained from single or limited-source suppliers. The loss of any single
or limited-source supplier, the failure of any of these suppliers to perform as expected, or the disruption in the supply chain
of components from these suppliers could subject us to risks and uncertainties including, but not limited to, increased cost of
sales, possible loss of revenues, or significant delays in product deliveries, any of which could adversely affect our financial
condition and operating results. </t>
  </si>
  <si>
    <t>INVENTORY - Note 5</t>
  </si>
  <si>
    <t>Inventory Disclosure</t>
  </si>
  <si>
    <t>Inventory - Note 5</t>
  </si>
  <si>
    <t xml:space="preserve">5. INVENTORY Inventory consists of the following:
March 31, December 31,
( in thousands 2018 2017
Raw materials $ 53 $ 53
Finished goods 4,466 4,488
$ 4,519 $ 4,541 Inventory consists of raw materials and finished
goods assemblies. Inventory is computed using the first-in, first-out (FIFO) method and is stated at the lower of cost and net
realizable value. Management periodically assesses the need to account for obsolescence of inventory and adjusts the carrying value
of inventory to its net realizable value when required. Inventory that will not be consumed through the normal course of business
during the next twelve months is classified as "other assets" on the balance sheet. </t>
  </si>
  <si>
    <t>SHARE-BASED COMPENSATION - Note 6</t>
  </si>
  <si>
    <t>Disclosure Of Compensation Related Costs</t>
  </si>
  <si>
    <t>Share-Based Compensation - Note 6</t>
  </si>
  <si>
    <t xml:space="preserve">6. SHARE-BASED COMPENSATION We issue share-based compensation to employees
in the form of stock options and restricted stock units (RSUs). We account for the share-based awards by recognizing the fair
value of share-based compensation expense on a straight-line basis over the service period of the award, net of estimated forfeitures.
The fair value of stock options is estimated on the grant date using the Black-Scholes option pricing model. The fair value of
RSUs is determined by the closing price of our common stock on the grant date. Changes in estimated inputs or using other option
valuation methods may result in materially different option values and share-based compensation expense. The following table summarizes the amount
of share-based compensation expense by line item in the statements of operations:
Share-based compensation expense Three Months Ended
March 31,
( in thousands 2018 2017
Cost of product revenue $ - $ 8
Research and development expense 179 105
Sales, marketing, general and administrative expense 141 197
$ 320 $ 310 Options activity and positions The following table summarizes shares, weighted-average
exercise price, weighted-average remaining contractual term and aggregate intrinsic value of options outstanding and options exercisable
as of March 31, 2018:
Weighted-
Weighted- Average
Average Remaining Aggregate
Exercise Contractual Intrinsic
Options Shares Price Term (years) Value
Outstanding as of March 31, 2018 4,973,000 $ 2.72 6.4 $ 2,000
Exercisable as of March 31, 2018 2,769,000 $ 3.32 4.7 $ - As of March 31, 2018, our unrecognized share-based
employee compensation related to stock options was $2.1 million which we plan to amortize over the next 2.5 years, and our unamortized
share-based compensation related to RSUs was $204,000 which we plan to amortize over the next 3.2 years. </t>
  </si>
  <si>
    <t>COMMITMENTS AND CONTINGENCIES - Note 7</t>
  </si>
  <si>
    <t>Commitments And Contingencies Disclosure Footnote</t>
  </si>
  <si>
    <t>Commitments and Contingencies - Note 7</t>
  </si>
  <si>
    <t xml:space="preserve">7. COMMITMENTS AND CONTINGENCIES Lease commitments We lease our office space and certain equipment
under operating leases with initial or remaining terms in excess of one year. In July 2017, we entered into a 65 month facility
lease amendment on 31,142 square feet of combined use office, laboratory and manufacturing space at our headquarters facility in
Redmond, Washington. The lease commenced in October 2017 and includes 7,225 square feet expansion space on our existing premise
of 23,917 square feet. The lease agreement includes extension and rent escalation provisions over the term of the lease. Litigation On March 31, 2014, Asia Optical Co., Inc.,
a supplier pursuant to an agreement entered into in 2008, filed a complaint for arbitration with the American Arbitration Association,
claiming that we ordered products from them and failed to take delivery of and pay for such products. The relief sought in the
complaint is $3.6 million plus attorneys' fees, interest and arbitration costs. We contest the claim and are defending against
it. An adverse outcome of these proceedings could materially and adversely affect our financial condition. At this stage, we cannot
predict the likelihood of an unfavorable outcome or the range of potential loss. We are also subject to various claims and
pending or threatened lawsuits in the normal course of business. We are not currently party to any legal proceedings that management
believes are reasonably possible to have a material adverse effect on our financial position, results of operations or cash flows. Purchase commitments At March 31, 2018, we had $5.4 million in
open purchase obligations that represent commitments to purchase inventory, materials, capital equipment, and other goods used
in the normal operation of our business. Adverse purchase commitments As of March 31, 2018, we had $500,000 accrued
for commitments to purchase materials for the SHOWWX TM </t>
  </si>
  <si>
    <t>COMMON STOCK AND WARRANTS - Note 8</t>
  </si>
  <si>
    <t>Common Stock And Warrants - Note 8</t>
  </si>
  <si>
    <t xml:space="preserve">8. COMMON STOCK AND WARRANTS In August 2017, we raised approximately $11.5
million before issuance costs of approximately $1.1 million through an underwritten public offering of 5.5 million shares of our
common stock. In August 2017, we raised approximately $3.2
million before issuance costs of approximately $26,000 through a private placement of 1.5 million shares of our common stock. During the second quarter of 2017, we received
$906,000 from the exercise of warrants to purchase 460,000 shares of common stock, which warrants were issued in connection with
earlier financing transactions. In May 2017, we entered into an At-The-Market
(ATM) agreement with IFS Securities (DBA Brinson Patrick). During the second quarter of 2017, we received gross proceeds of $3.7
million before issuance costs of approximately $125,000 from the sale of approximately 1.7 million shares of our common stock.
The agreement was terminated in June 2017 at our election without penalty. During the second quarter of 2017, we received
proceeds of $2.2 million from the sale of 1.2 million shares of our common stock as part of the Common Stock Purchase agreement
we entered into with Lincoln Park Capital Fund, LLC (Lincoln Park) in September 2016. The agreement was terminated in August 2017
at our election without penalty. </t>
  </si>
  <si>
    <t>RECENT ACCOUNTING PRONOUNCEMENTS - Note 9</t>
  </si>
  <si>
    <t>Accounting Changes and Error Corrections [Abstract]</t>
  </si>
  <si>
    <t xml:space="preserve">9. RECENT ACCOUNTING PRONOUNCEMENTS In February 2016, the FASB issued Accounting
Standards Update 2016-02 (ASU 2016-02), Leases (Topic 842). ASU 2016-02 requires lessees to recognize a right-of-use asset and
lease liability in the balance sheet for all leases, including operating leases, with terms of more than twelve months. Recognition,
measurement and presentation of expenses and cash flows from a lease by a lessee have not significantly changed from previous
guidance. The amendments also require qualitative disclosures along with specific quantitative disclosures. The new guidance will
be effective for fiscal years beginning after December 15, 2018, and interim periods within those years, with early adoption permitted.
The amendments must be applied on a modified retrospective basis. We anticipate the adoption of this standard will have a material
impact on our financial statements. While we are continuing to assess all the potential impacts of the standard, we currently
believe the most significant impact relates to our accounting for our office lease. Under the new guidance, the net present value
of the obligation for our office lease will appear on the balance sheet. Currently, it is classified as an operating lease and
payments are expensed in the period incurred. </t>
  </si>
  <si>
    <t>SUBSEQUENT EVENTS - Note 10</t>
  </si>
  <si>
    <t>Subsequent Events [Abstract]</t>
  </si>
  <si>
    <t xml:space="preserve">10. SUBSEQUENT EVENTS In May 2018, we signed a five-year license
agreement with a customer granting them exclusive license to our LBS technology for display-only applications. As part of the agreement,
we will receive $10 million in license fees in 2018. An initial payment of $5 million is scheduled to be paid in Q2 2018, and a
second payment of $5 million is scheduled to be paid in October 2018. The contract includes requirements that must be met in order
to maintain exclusivity. In addition to the up-front license fees, we expect payments for non-recurring engineering expenses associated
with process and product transfer and qualification milestones, and component sales. </t>
  </si>
  <si>
    <t>Summary of Significant Accounting Policies (Policies)</t>
  </si>
  <si>
    <t>Notes to Financial Statements</t>
  </si>
  <si>
    <t>Management's Statement</t>
  </si>
  <si>
    <t xml:space="preserve">The Condensed Consolidated Balance Sheets
as of March 31, 2018, the Condensed Consolidated Statements of Operations for the three months ended March 31, 2018 and 2017, and
Condensed Consolidated Statements of Cash Flows for the three months ended March 31, 2018 and 2017, have been prepared by MicroVision,
Inc. ("we" or "our") and have not been audited. In the opinion of management, all adjustments necessary to state
fairly the financial position at March 31, 2018 and the results of operations and cash flows for all periods presented have been
made and consist of normal recurring adjustments. Certain information and footnote disclosures normally included in financial statements
prepared in accordance with generally accepted accounting principles have been condensed or omitted pursuant to the rules of the
Securities and Exchange Commission (SEC). The year-end condensed balance sheet data was derived from audited financial statements
but does not include all disclosures required by accounting principles generally accepted in the United States of America. You
should read these condensed consolidated financial statements in conjunction with the financial statements and notes thereto included
in our Annual Report on Form 10-K for the fiscal year ended December 31, 2017. The results of operations for the three months ended
March 31, 2018 are not necessarily indicative of the operating results that may be attained for the entire fiscal year. We have incurred significant losses since
inception. We have funded our operations to date primarily through the sale of common stock, convertible preferred stock, warrants,
the issuance of convertible debt and, to a lesser extent, from development contract revenues, product sales and licensing activities.
At March 31, 2018, we had $7.2 million in cash and cash equivalents. Based on our current operating plan that
includes expected proceeds from a development contract signed in April 2017 with a major technology company and including expected
payments totaling $10.0 million under a licensing agreement that was executed with a customer in May 2018, we anticipate that
we have sufficient cash and cash equivalents to fund our operations through December 2018. Our receipt of proceeds under our April
2017 development contract is subject to our completion of certain milestones, and we can provide no assurance that such milestones
will be completed. We will require additional capital to fund our operating plan past that time. We plan to obtain additional
capital through the issuance of equity or debt securities, product sales and/or licensing activities. There can be no assurance
that additional capital will be available to us or, if available, will be available on terms acceptable to us or on a timely basis.
If adequate capital resources are not available on a timely basis, we intend to consider limiting our operations substantially.
This limitation of operations could include reducing investments in our production capacities, research and development projects,
staff, operating costs, and capital expenditures. We are introducing new technology and products
into an emerging market which creates significant uncertainty about our ability to accurately project revenue, costs and cash
flows. Our capital requirements will depend on many factors, including, but not limited to, the commercial success of our laser
beam scanning (LBS) engines, the rate at which original design manufacturers (ODMs) or original equipment manufacturers (OEMs)
introduce products incorporating our PicoP® scanning technology and the market acceptance and competitive position of such
products. If revenues are less than we anticipate, if we fail to meet milestones for future payments or have to repay amounts
already received under our April 2017 development contract, if the mix of revenues and the associated margins vary from anticipated
amounts or if expenses exceed the amounts budgeted, we may require additional capital earlier than expected to fund our operations.
In addition, our operating plan provides for the development of strategic relationships with suppliers of components and systems
and equipment manufacturers that may require additional investments by us. These factors raise substantial doubt regarding
our ability to continue as a going concern. Our unaudited consolidated financial statements have been prepared assuming we will
continue as a going concern and do not include any adjustments that might be necessary should we be unable to continue as a going
concern. </t>
  </si>
  <si>
    <t>Net Loss Per Share</t>
  </si>
  <si>
    <t xml:space="preserve">Basic net loss per share is calculated using
the weighted-average number of common shares outstanding during the period.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 including options and warrants computed using
the treasury stock method, is anti-dilutive. </t>
  </si>
  <si>
    <t>Revenue Recognition</t>
  </si>
  <si>
    <t xml:space="preserve">In May 2014, the Financial Accounting Standards
Board (FASB) issued Accounting Standards Update 2014-09 (ASU 2014-09), Revenue from Contracts with Customers (Topic 606), an updated
standard on revenue recognition. The core principle of the new standard is for companies to recognize revenue to depict the transfer
of goods or services to customers in amounts that reflect the consideration to which the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We implemented ASU
2014-09 as of January 1, 2018 using the full retrospective approach, meaning we will restate each prior reporting period presented. We performed a review of our revenue generating
contracts with customers subject to ASU 2014-09, and implementation of this standard has the following material impacts on our
financial statements: i. Timing of revenue recognition under the
PicoP® scanning technology license agreement we signed with Sony in March 2015. Under previous guidance, we had been recognizing
the upfront license fee payment of $8.0 million on a straight-line basis over a period of eight years. Under the new guidance,
the entire $8.0 million upfront license fee payment was recognized in the first quarter of 2015. The result of this change in timing
resulted in a decrease of $7.2 million in our beginning 2016 accumulated deficit balance and a reduction in our short- term deferred
revenue balance of $1.0 million and long-term deferred revenue balance of $6.1 million. Royalty revenue for each of the years ended
December 31, 2016 and 2017 was reduced by approximately $1.0 million. ii. Timing of revenue recognition on product
sales. Previously, we recognized revenue after expiration of the contractual acceptance period. Under the new guidance, we recognize
revenue when control of the product transfers to the buyer, which may occur before the expiration of the contractual acceptance
period. The result of this change was a net decrease in our beginning 2016 accumulated deficit of $527,000, as well as a shift
in revenue and cost recognition to earlier quarters in 2016 and 2017. Accounting policy as a result of adopting
Topic 606 The following is a description of principal
activities from which we generate revenue. Revenues are recognized when control of the promised goods or services are transferred
to our customers, in an amount that reflects the consideration that we expect to receive in exchange for those goods or services.
We generate all of our revenue from contracts with customers. We evaluate contracts based on the 5-step
model as stated in Topic 606 as follows: (i) identify the contract, (ii) identify the performance obligations, (iii) determine
the transaction price, (iv) allocate the transaction price, and (v) recognize revenue when (or as) performance obligations are
satisfied. A contract contains a promise (or promises)
to transfer goods or services to a customer. A performance obligation is a promise (or a group of promises) that is distinct, as
defined in the revenue standard. The transaction price is the amount of consideration
an entity expects to be entitled to from a customer in exchange for providing the goods or services. A number of factors should
be considered to determine the transaction price, including whether there is variable consideration, a significant financing component,
noncash consideration, or amounts payable to the customer. The determination of variable consideration will require a significant
amount of judgment. In estimating the transaction price we will use either the expected value method or the most likely amount
method. The transaction price is allocated to the
separate performance obligations in the contract based on relative standalone selling prices. Determining the relative standalone
selling price can be challenging when goods or services are not sold on a standalone basis. The revenue standard sets out several
methods that can be used to estimate a standalone selling price when one is not directly observable. Allocating discounts and variable
consideration must also be considered. Allocating the transaction price can require significant judgement on our part. Revenue is recognized when (or as) the customer
obtains control of the good or service/performance obligations are satisfied. Topic 606 provides guidance to help determine if
a performance obligation is satisfied at a point in time or over time. Where a performance obligation is satisfied over time, the
related revenue is also recognized over time. Product revenue We sell our products to customers under a
contract or by purchase order. We consider the sale of each individual item to be one performance obligation. The transaction price
is generally either at stated product price per quantity or at a fixed amount at contract inception. Revenue is recognized under
Topic 606 when the product is shipped to the customer because control passes to the customer at the point of shipment. Our product
sales generally include acceptance provisions, however, because we generally can objectively determine that we have met agreed-upon
customer specifications prior to shipment, control of the item passes at the time of shipment. Royalty revenue We recognize revenue on upfront license fees
at a point in time if the nature of the license granted is a right-to-use license, representing functional intellectual property
with significant standalone functionality. If the nature of the license granted is a right-to-access license, representing symbolic
intellectual property, which excludes significant standalone functionality, we recognize revenue over the period of time we have
ongoing obligations under the agreement. We will recognize revenue from sales-based royalties on the basis of the quarterly reports
provided by our customer as to the number of royalty-bearing products sold or otherwise distributed. In the event that reports
are not received, we will estimate the number of royalty-bearing products sold by our customers. Contract revenue Our contract revenue in a particular period
is dependent upon when we enter into a contract, the value of the contracts we have entered into, and the availability of technical
resources to perform work on the contracts. We recognize contract revenue either at a point in time, or over time, depending upon
the characteristics of the individual contract. If control of the deliverable(s) occur over time, the revenue is recognized in
proportion to the transfer of control. If control passes to the customer only upon completion and transfer of the asset, revenue
is recognized at the completion of the contract. In contracts that include significant customer acceptance provisions, we recognize
revenue only upon acceptance of the deliverable(s). We identify each performance obligation in
our development contracts at contract inception. The contracts generally include product development and customization specified
by the customer. In contracts with multiple performance obligations, we identify each performance obligation and evaluate whether
the performance obligations are distinct within the context of the contract. Performance obligations that are not distinct at contract
inception are combined. Our development contracts are primarily fixed-fee
contracts. If control of deliverables occurs over time, we recognize revenue on fixed fee contracts on the proportion of total
cost expended (under Topic 606, the `input method') to the total cost expected to complete the contract performance obligation.
For contracts that require the input method for revenue recognition, the determination of the total cost expected to complete the
performance obligations on fixed fee contracts involves significant judgment. We incorporate revisions to hour and cost estimates
when the causal facts become known. </t>
  </si>
  <si>
    <t xml:space="preserve">Inventory consists of raw materials and finished
goods assemblies. Inventory is computed using the first-in, first-out (FIFO) method and is stated at the lower of cost and net
realizable value. Management periodically assesses the need to account for obsolescence of inventory and adjusts the carrying
value of inventory to its net realizable value when required. Inventory that will not be consumed through the normal course of
business during the next twelve months is classified as "other assets" on the balance sheet. </t>
  </si>
  <si>
    <t>Share-based Compensation</t>
  </si>
  <si>
    <t xml:space="preserve">We issue share-based compensation to employees
in the form of stock options and restricted stock units (RSUs). We account for the share-based awards by recognizing the fair value
of share-based compensation expense on a straight-line basis over the service period of the award, net of estimated forfeitures.
The fair value of stock options is estimated on the grant date using the Black-Scholes option pricing model. The fair value of
RSUs is determined by the closing price of our common stock on the grant date. Changes in estimated inputs or using other option
valuation methods may result in materially different option values and share-based compensation expense. </t>
  </si>
  <si>
    <t>Net Loss Per Share (Tables)</t>
  </si>
  <si>
    <t>Net Loss Per Share Tables</t>
  </si>
  <si>
    <t xml:space="preserve">The components of basic and diluted net loss
per share were as follows (in thousands, except loss per share data):
Three Months Ended
March 31,
2018 2017
Numerator:
Net loss available for common shareholders - basic and diluted $ (7,132) $ (5,949)
Denominator:
Weighted-average common shares outstanding - basic and diluted 78,610 68,113
Net loss per share - basic and diluted $ (0.09) $ (0.09) </t>
  </si>
  <si>
    <t>Revenue Recognition (Tables)</t>
  </si>
  <si>
    <t>Revenue Recognition Tables</t>
  </si>
  <si>
    <t>Schedule of disaggregation of revenues</t>
  </si>
  <si>
    <t xml:space="preserve">The following table provides information about
disaggregated revenue by timing of revenue recognition, (in thousands):
Three Months Ended March 31, 2018
Product Royalty Contract
revenue revenue revenue Total
Timing of revenue recognition:
Products transferred at a point in time $ - $ 11 $ 99 $ 110
Product and services transferred over time - - 2,078 2,078
Total $ - $ 11 $ 2,177 $ 2,188
Three Months Ended March 31, 2017
Product Royalty Contract
revenue revenue revenue Total
Timing of revenue recognition:
Products transferred at a point in time $ - $ 97 $ 257 $ 354
Product and services transferred over time - - 214 214
Total $ - $ 97 $ 471 $ 568 </t>
  </si>
  <si>
    <t>Costs in excess of billings and billings in excess of costs</t>
  </si>
  <si>
    <t xml:space="preserve">The following table provides information about
receivables, contract assets, and contract liabilities from contracts with customers (in thousands):
March 31, December 31,
2018 2017
Accounts receivable, net $ 2,502 $ 15
Costs and estimated earnings in excess of billings on uncompleted contracts 258 680
Other current assets 11 70
Billings on uncompleted contracts in excess of related costs 4 5
Other current liabilities 10,000 10,000 </t>
  </si>
  <si>
    <t>Schedule of contract assets and liabilities</t>
  </si>
  <si>
    <t xml:space="preserve">Significant changes in the contract assets
and the contract liabilities balances during the period are as follows (in thousands, except percentages):
March 31, December 31,
2018 2017 $ Change % Change
Contract assets $ 258 $ 680 $ (422) (62.1)
Contract liabilities (4) (5) 1 (20.0)
Net contract assets (liabilities) $ 254 $ 675 $ (421) (62.4) </t>
  </si>
  <si>
    <t>Transaction price allocated to the remaining performance obligations, expected timing</t>
  </si>
  <si>
    <t xml:space="preserve">Additionally, the estimated revenue does
not include amounts of variable consideration attributable to royalties or unexercised contract renewals (in thousands):
Remainder of 2018 2019
Product revenue $ 4,308 $ -
Contract revenue 6,358 884 </t>
  </si>
  <si>
    <t>Schedule of impacts of adopting ASC 606</t>
  </si>
  <si>
    <t xml:space="preserve">In accordance with Topic 606, the
disclosure of the impact of adoption to our condensed consolidated statements of operations and balance sheets was as follows
(in thousands, except per share data):
Three Months Ended March 31, 2017
As previously New revenue As
reported standard adjustment restated
Royalty revenue $ 535 $ (438) $ 97
Contract revenue 257 214 471
Cost of contract revenue 325 78 403
Net loss (5,647) (302) (5,949)
Net loss per share - basic and diluted (0.08) (0.01) (0.09)
December 31, 2017
As previously New revenue As
reported standard adjustment restated
Costs and estimated earnings incurred on uncompleted contracts $ 680 $ - $ 680
Other current assets 945 70 1,015
Billings on uncompleted contracts 5 - 5
Deferred revenue - current 999 (999) -
Deferred revenue - noncurrent 4,151 (4,151) -
Shareholders' equity:
Accumulated deficit (524,086) 5,220 (518,866) </t>
  </si>
  <si>
    <t>Inventory (Tables)</t>
  </si>
  <si>
    <t>Inventory Tables</t>
  </si>
  <si>
    <t xml:space="preserve">Inventory consists of the following:
March 31, December 31,
( in thousands 2018 2017
Raw materials $ 53 $ 53
Finished goods 4,466 4,488
$ 4,519 $ 4,541 </t>
  </si>
  <si>
    <t>Share-Based Compensation (Tables)</t>
  </si>
  <si>
    <t>Share-based Compensation Tables</t>
  </si>
  <si>
    <t>Stock-based employee compensation expense</t>
  </si>
  <si>
    <t xml:space="preserve">The following table summarizes the amount
of share-based compensation expense by line item in the statements of operations:
Share-based compensation expense Three Months Ended
March 31,
( in thousands 2018 2017
Cost of product revenue $ - $ 8
Research and development expense 179 105
Sales, marketing, general and administrative expense 141 197
$ 320 $ 310 </t>
  </si>
  <si>
    <t>Options activity and positions</t>
  </si>
  <si>
    <t xml:space="preserve">The following table summarizes shares, weighted-average
exercise price, weighted-average remaining contractual term and aggregate intrinsic value of options outstanding and options exercisable
as of March 31, 2018:
Weighted-
Weighted- Average
Average Remaining Aggregate
Exercise Contractual Intrinsic
Options Shares Price Term (years) Value
Outstanding as of March 31, 2018 4,973,000 $ 2.72 6.4 $ 2,000
Exercisable as of March 31, 2018 2,769,000 $ 3.32 4.7 $ - </t>
  </si>
  <si>
    <t>Net Loss Per Share (Details) - USD ($) $ / shares in Units, shares in Thousands, $ in Thousands</t>
  </si>
  <si>
    <t>Numerator:</t>
  </si>
  <si>
    <t>Net loss available for common shareholders - basic and diluted</t>
  </si>
  <si>
    <t>Denominator:</t>
  </si>
  <si>
    <t>Net Loss Per Share (Convertible Securities and Options Excluded Narrative) (Details) - shares</t>
  </si>
  <si>
    <t>Options and Private Warrants Exercisable</t>
  </si>
  <si>
    <t>Anti-dilutive shares</t>
  </si>
  <si>
    <t>Nonvested Equity Shares</t>
  </si>
  <si>
    <t>Revenue Recognition - Disaggregated Revenue (Details) - USD ($) $ in Thousands</t>
  </si>
  <si>
    <t>Disaggregated revenue</t>
  </si>
  <si>
    <t>Product revenue</t>
  </si>
  <si>
    <t>Transferred at Point in Time</t>
  </si>
  <si>
    <t>Transferred at Point in Time | Product revenue</t>
  </si>
  <si>
    <t>Transferred at Point in Time | Royalty revenue</t>
  </si>
  <si>
    <t>Transferred at Point in Time | Contract revenue</t>
  </si>
  <si>
    <t>Transferred over Time</t>
  </si>
  <si>
    <t>Transferred over Time | Product revenue</t>
  </si>
  <si>
    <t>Transferred over Time | Royalty revenue</t>
  </si>
  <si>
    <t>Transferred over Time | Contract revenue</t>
  </si>
  <si>
    <t>Revenue Recognition - Contract Balances with Contract Customers (details) - USD ($) $ in Thousands</t>
  </si>
  <si>
    <t>Accounts receivable</t>
  </si>
  <si>
    <t>Contracts with Customers</t>
  </si>
  <si>
    <t>Revenue Recognition - Schedule of Significant Changes in Contract Assets and Liabilities (Details) - USD ($) $ in Thousands</t>
  </si>
  <si>
    <t>Contractors [Abstract]</t>
  </si>
  <si>
    <t>Contract assets</t>
  </si>
  <si>
    <t>Change in Contract Asset</t>
  </si>
  <si>
    <t>Percent Change in Contract Asset</t>
  </si>
  <si>
    <t>(62.10%)</t>
  </si>
  <si>
    <t>Contract liabilities</t>
  </si>
  <si>
    <t>Change in Contract Liability</t>
  </si>
  <si>
    <t>Percent Change in Contract Liability</t>
  </si>
  <si>
    <t>(20.00%)</t>
  </si>
  <si>
    <t>Net contract assets (liabilities)</t>
  </si>
  <si>
    <t>Change in Net Contract Assets (Liabilities)</t>
  </si>
  <si>
    <t>Percent Change in Net Contract Assets (Liabilities)</t>
  </si>
  <si>
    <t>(62.40%)</t>
  </si>
  <si>
    <t>Revenue Recognition - Estimated Revenue Expected to be Recognized in Future Related to Performance Obligations (Details) $ in Thousands</t>
  </si>
  <si>
    <t>Mar. 31, 2018USD ($)</t>
  </si>
  <si>
    <t>Product Revenue | Remainder 2018</t>
  </si>
  <si>
    <t>Revenue, Remaining Performance Obligation</t>
  </si>
  <si>
    <t>Revenue, Remaining Performance Obligation, Expected Timing of Satisfaction, Period</t>
  </si>
  <si>
    <t>1 year</t>
  </si>
  <si>
    <t>Product Revenue | 2019</t>
  </si>
  <si>
    <t>2 years</t>
  </si>
  <si>
    <t>Contract Revenue | Remainder 2018</t>
  </si>
  <si>
    <t>Contract Revenue | 2019</t>
  </si>
  <si>
    <t>Revenue Recognition - Summary of Impact of Adoption of Accounting Standards (Details) - USD ($) $ / shares in Units, $ in Thousands</t>
  </si>
  <si>
    <t>Deferred revenue - current</t>
  </si>
  <si>
    <t>Deferred revenue - noncurrent</t>
  </si>
  <si>
    <t>Topic 606 | Previously reported</t>
  </si>
  <si>
    <t>Topic 606 | Adjustment</t>
  </si>
  <si>
    <t>Concentration of Sales to Major Customers (Narrative) (Details) - USD ($)</t>
  </si>
  <si>
    <t>Customer Revenue Concentration</t>
  </si>
  <si>
    <t>Concentration Risk, Percentage</t>
  </si>
  <si>
    <t>95.00%</t>
  </si>
  <si>
    <t>38.00%</t>
  </si>
  <si>
    <t>Revenue</t>
  </si>
  <si>
    <t>Second Customer Revenue Concentration</t>
  </si>
  <si>
    <t>36.00%</t>
  </si>
  <si>
    <t>Accounts Receivable Concentration</t>
  </si>
  <si>
    <t>99.90%</t>
  </si>
  <si>
    <t>Third Customer Revenue Concentration</t>
  </si>
  <si>
    <t>17.00%</t>
  </si>
  <si>
    <t>Inventory Components (Details) - USD ($) $ in Thousands</t>
  </si>
  <si>
    <t>Inventory Components Details</t>
  </si>
  <si>
    <t>Raw materials</t>
  </si>
  <si>
    <t>Finished goods</t>
  </si>
  <si>
    <t>Inventory, net</t>
  </si>
  <si>
    <t>Share-Based Compensation (Schedule Of Stock-Based Compensation Expense By Statement Of Operations) (Details) - USD ($) $ in Thousands</t>
  </si>
  <si>
    <t>Share-based employee compensation expense</t>
  </si>
  <si>
    <t>Shared-Based Compensation (Options Activity and Position) (Details)</t>
  </si>
  <si>
    <t>Mar. 31, 2018USD ($)$ / sharesshares</t>
  </si>
  <si>
    <t>Shared-based Compensation Options Activity And Position Details</t>
  </si>
  <si>
    <t>Outstanding shares | shares</t>
  </si>
  <si>
    <t>Weighted-average exercise price of options outstanding | $ / shares</t>
  </si>
  <si>
    <t>Weighted-average remaining contractual term (in years) of options outstanding</t>
  </si>
  <si>
    <t>6 years 144 days</t>
  </si>
  <si>
    <t>Aggregate intrinsic value of options outstanding | $</t>
  </si>
  <si>
    <t>Exercisable shares | shares</t>
  </si>
  <si>
    <t>Weighted-average exercise price of options exercisable | $ / shares</t>
  </si>
  <si>
    <t>Weighted-average remaining contractual term (in years) of options exercisable</t>
  </si>
  <si>
    <t>4 years 252 days</t>
  </si>
  <si>
    <t>Aggregate intrinsic value of options exercisable | $</t>
  </si>
  <si>
    <t>Share-Based Compensation (Narrative) (Details)</t>
  </si>
  <si>
    <t>Employee Stock Options</t>
  </si>
  <si>
    <t>Unamortized share-based employee compensation expense</t>
  </si>
  <si>
    <t>Weighted-average service period, years</t>
  </si>
  <si>
    <t>2 years 180 days</t>
  </si>
  <si>
    <t>Restricted Stock Rights</t>
  </si>
  <si>
    <t>3 years 72 days</t>
  </si>
  <si>
    <t>Commitments and Contingencies (Lease and Purchase Commitments Narrative) (Details) $ in Millions</t>
  </si>
  <si>
    <t>Commitments And Contingencies Lease And Purchase Commitments Narrative Details</t>
  </si>
  <si>
    <t>Description of Lessor Leasing Arrangements, Operating Leases</t>
  </si>
  <si>
    <t xml:space="preserve">In July 2017, we entered into a 65 month facility
lease amendment on 31,142 square feet of combined use office, laboratory and manufacturing space at our headquarters facility in
Redmond, Washington. The lease commenced in October 2017 and includes 7,225 square feet expansion space on our existing premise
of 23,917 square feet. The lease agreement includes extension and rent escalation provisions over the term of the lease. </t>
  </si>
  <si>
    <t>Open purchase obligations</t>
  </si>
  <si>
    <t>Accrued liability for loss on commitments to purchase materials to support production of PicoP based products</t>
  </si>
  <si>
    <t>Common Stock and Warrants (Narrative) (Details)</t>
  </si>
  <si>
    <t>Mar. 31, 2018USD ($)shares</t>
  </si>
  <si>
    <t>Public Aug 2017</t>
  </si>
  <si>
    <t>Number of shares of common stock issued | shares</t>
  </si>
  <si>
    <t>Cash received from stock sale, before issuance costs</t>
  </si>
  <si>
    <t>Stock issuance costs</t>
  </si>
  <si>
    <t>Warrant terms and provisions</t>
  </si>
  <si>
    <t xml:space="preserve">In August 2017, we raised approximately $11.5
million before issuance costs of approximately $1.1 million through an underwritten public offering of 5.5 million shares of our
common stock. </t>
  </si>
  <si>
    <t>Private Aug 2017</t>
  </si>
  <si>
    <t xml:space="preserve">In August 2017, we raised approximately $3.2
million before issuance costs of approximately $26,000 through a private placement of 1.5 million shares of our common stock. </t>
  </si>
  <si>
    <t>Earlier Transaction</t>
  </si>
  <si>
    <t>Exchange of warrants</t>
  </si>
  <si>
    <t>Exchange of warrants, shares | shares</t>
  </si>
  <si>
    <t xml:space="preserve">During the second quarter of 2017, we received
$906,000 from the exercise of warrants to purchase 460,000 shares of common stock, which warrants were issued in connection with
earlier financing transactions. </t>
  </si>
  <si>
    <t xml:space="preserve">In May 2017, we entered into an At-The-Market
(ATM) agreement with IFS Securities (DBA Brinson Patrick). During the second quarter of 2017, we received gross proceeds of $3.7
million before issuance costs of approximately $125,000 from the sale of approximately 1.7 million shares of our common stock.
The agreement was terminated in June 2017 at our election without penalty. </t>
  </si>
  <si>
    <t xml:space="preserve">During the second quarter of 2017, we received
proceeds of $2.2 million from the sale of 1.2 million shares of our common stock as part of the Common Stock Purchase agreement
we entered into with Lincoln Park Capital Fund, LLC (Lincoln Park) in September 2016. The agreement was terminated in August 2017
at our election without penalty. </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May &quot;#,##0_);_(&quot;May &quot;(#,##0)" numFmtId="168"/>
    <numFmt formatCode="_(&quot;June &quot;#,##0_);_(&quot;June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657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8613343</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row r="6" spans="1:2">
      <c r="A6" s="4" t="s">
        <v>152</v>
      </c>
      <c r="B6" s="4" t="s">
        <v>153</v>
      </c>
    </row>
    <row r="7" spans="1:2">
      <c r="A7" s="4" t="s">
        <v>33</v>
      </c>
      <c r="B7" s="4" t="s">
        <v>154</v>
      </c>
    </row>
    <row r="8" spans="1:2">
      <c r="A8" s="4" t="s">
        <v>155</v>
      </c>
      <c r="B8"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228</v>
      </c>
      <c r="C3" s="7" t="n">
        <v>16966</v>
      </c>
    </row>
    <row r="4" spans="1:3">
      <c r="A4" s="4" t="s">
        <v>31</v>
      </c>
      <c r="B4" s="5" t="n">
        <v>2502</v>
      </c>
      <c r="C4" s="5" t="n">
        <v>15</v>
      </c>
    </row>
    <row r="5" spans="1:3">
      <c r="A5" s="4" t="s">
        <v>32</v>
      </c>
      <c r="B5" s="5" t="n">
        <v>258</v>
      </c>
      <c r="C5" s="5" t="n">
        <v>680</v>
      </c>
    </row>
    <row r="6" spans="1:3">
      <c r="A6" s="4" t="s">
        <v>33</v>
      </c>
      <c r="B6" s="5" t="n">
        <v>4519</v>
      </c>
      <c r="C6" s="5" t="n">
        <v>4541</v>
      </c>
    </row>
    <row r="7" spans="1:3">
      <c r="A7" s="4" t="s">
        <v>34</v>
      </c>
      <c r="B7" s="5" t="n">
        <v>1547</v>
      </c>
      <c r="C7" s="5" t="n">
        <v>1015</v>
      </c>
    </row>
    <row r="8" spans="1:3">
      <c r="A8" s="4" t="s">
        <v>35</v>
      </c>
      <c r="B8" s="5" t="n">
        <v>16054</v>
      </c>
      <c r="C8" s="5" t="n">
        <v>23217</v>
      </c>
    </row>
    <row r="9" spans="1:3">
      <c r="A9" s="4" t="s">
        <v>36</v>
      </c>
      <c r="B9" s="5" t="n">
        <v>2950</v>
      </c>
      <c r="C9" s="5" t="n">
        <v>3251</v>
      </c>
    </row>
    <row r="10" spans="1:3">
      <c r="A10" s="4" t="s">
        <v>37</v>
      </c>
      <c r="B10" s="5" t="n">
        <v>435</v>
      </c>
      <c r="C10" s="5" t="n">
        <v>435</v>
      </c>
    </row>
    <row r="11" spans="1:3">
      <c r="A11" s="4" t="s">
        <v>38</v>
      </c>
      <c r="B11" s="5" t="n">
        <v>573</v>
      </c>
      <c r="C11" s="5" t="n">
        <v>602</v>
      </c>
    </row>
    <row r="12" spans="1:3">
      <c r="A12" s="4" t="s">
        <v>39</v>
      </c>
      <c r="B12" s="5" t="n">
        <v>2506</v>
      </c>
      <c r="C12" s="5" t="n">
        <v>2262</v>
      </c>
    </row>
    <row r="13" spans="1:3">
      <c r="A13" s="4" t="s">
        <v>40</v>
      </c>
      <c r="B13" s="5" t="n">
        <v>22518</v>
      </c>
      <c r="C13" s="5" t="n">
        <v>29767</v>
      </c>
    </row>
    <row r="14" spans="1:3">
      <c r="A14" s="3" t="s">
        <v>41</v>
      </c>
    </row>
    <row r="15" spans="1:3">
      <c r="A15" s="4" t="s">
        <v>42</v>
      </c>
      <c r="B15" s="5" t="n">
        <v>1989</v>
      </c>
      <c r="C15" s="5" t="n">
        <v>3063</v>
      </c>
    </row>
    <row r="16" spans="1:3">
      <c r="A16" s="4" t="s">
        <v>43</v>
      </c>
      <c r="B16" s="5" t="n">
        <v>6607</v>
      </c>
      <c r="C16" s="5" t="n">
        <v>5864</v>
      </c>
    </row>
    <row r="17" spans="1:3">
      <c r="A17" s="4" t="s">
        <v>44</v>
      </c>
      <c r="C17" s="5" t="n">
        <v>0</v>
      </c>
    </row>
    <row r="18" spans="1:3">
      <c r="A18" s="4" t="s">
        <v>45</v>
      </c>
      <c r="B18" s="5" t="n">
        <v>4</v>
      </c>
      <c r="C18" s="5" t="n">
        <v>5</v>
      </c>
    </row>
    <row r="19" spans="1:3">
      <c r="A19" s="4" t="s">
        <v>46</v>
      </c>
      <c r="B19" s="5" t="n">
        <v>10103</v>
      </c>
      <c r="C19" s="5" t="n">
        <v>10142</v>
      </c>
    </row>
    <row r="20" spans="1:3">
      <c r="A20" s="4" t="s">
        <v>47</v>
      </c>
      <c r="B20" s="5" t="n">
        <v>18703</v>
      </c>
      <c r="C20" s="5" t="n">
        <v>19074</v>
      </c>
    </row>
    <row r="21" spans="1:3">
      <c r="A21" s="4" t="s">
        <v>48</v>
      </c>
      <c r="C21" s="5" t="n">
        <v>0</v>
      </c>
    </row>
    <row r="22" spans="1:3">
      <c r="A22" s="4" t="s">
        <v>49</v>
      </c>
      <c r="B22" s="5" t="n">
        <v>366</v>
      </c>
      <c r="C22" s="5" t="n">
        <v>302</v>
      </c>
    </row>
    <row r="23" spans="1:3">
      <c r="A23" s="4" t="s">
        <v>50</v>
      </c>
      <c r="B23" s="5" t="n">
        <v>163</v>
      </c>
      <c r="C23" s="5" t="n">
        <v>305</v>
      </c>
    </row>
    <row r="24" spans="1:3">
      <c r="A24" s="4" t="s">
        <v>51</v>
      </c>
      <c r="B24" s="5" t="n">
        <v>19232</v>
      </c>
      <c r="C24" s="5" t="n">
        <v>19681</v>
      </c>
    </row>
    <row r="25" spans="1:3">
      <c r="A25" s="4" t="s">
        <v>52</v>
      </c>
      <c r="B25" s="4" t="s">
        <v>53</v>
      </c>
    </row>
    <row r="26" spans="1:3">
      <c r="A26" s="3" t="s">
        <v>54</v>
      </c>
    </row>
    <row r="27" spans="1:3">
      <c r="A27" s="4" t="s">
        <v>55</v>
      </c>
      <c r="B27" s="5" t="n">
        <v>0</v>
      </c>
      <c r="C27" s="5" t="n">
        <v>0</v>
      </c>
    </row>
    <row r="28" spans="1:3">
      <c r="A28" s="4" t="s">
        <v>56</v>
      </c>
      <c r="B28" s="5" t="n">
        <v>79</v>
      </c>
      <c r="C28" s="5" t="n">
        <v>79</v>
      </c>
    </row>
    <row r="29" spans="1:3">
      <c r="A29" s="4" t="s">
        <v>57</v>
      </c>
      <c r="B29" s="5" t="n">
        <v>529205</v>
      </c>
      <c r="C29" s="5" t="n">
        <v>528873</v>
      </c>
    </row>
    <row r="30" spans="1:3">
      <c r="A30" s="4" t="s">
        <v>58</v>
      </c>
      <c r="B30" s="5" t="n">
        <v>-525998</v>
      </c>
      <c r="C30" s="5" t="n">
        <v>-518866</v>
      </c>
    </row>
    <row r="31" spans="1:3">
      <c r="A31" s="4" t="s">
        <v>59</v>
      </c>
      <c r="B31" s="5" t="n">
        <v>3286</v>
      </c>
      <c r="C31" s="5" t="n">
        <v>10086</v>
      </c>
    </row>
    <row r="32" spans="1:3">
      <c r="A32" s="4" t="s">
        <v>60</v>
      </c>
      <c r="B32" s="5" t="n">
        <v>22518</v>
      </c>
      <c r="C32" s="5" t="n">
        <v>29767</v>
      </c>
    </row>
    <row r="33" spans="1:3">
      <c r="A33" s="3" t="s">
        <v>61</v>
      </c>
    </row>
    <row r="34" spans="1:3">
      <c r="A34" s="4" t="s">
        <v>30</v>
      </c>
      <c r="B34" s="5" t="n">
        <v>7228</v>
      </c>
      <c r="C34" s="5" t="n">
        <v>16966</v>
      </c>
    </row>
    <row r="35" spans="1:3">
      <c r="A35" s="4" t="s">
        <v>37</v>
      </c>
      <c r="B35" s="5" t="n">
        <v>435</v>
      </c>
      <c r="C35" s="5" t="n">
        <v>435</v>
      </c>
    </row>
    <row r="36" spans="1:3">
      <c r="A36" s="4" t="s">
        <v>62</v>
      </c>
      <c r="B36" s="7" t="n">
        <v>7663</v>
      </c>
      <c r="C36" s="7" t="n">
        <v>174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74</v>
      </c>
    </row>
    <row r="3" spans="1:3">
      <c r="A3" s="3" t="s">
        <v>182</v>
      </c>
    </row>
    <row r="4" spans="1:3">
      <c r="A4" s="4" t="s">
        <v>183</v>
      </c>
      <c r="B4" s="7" t="n">
        <v>-7132</v>
      </c>
      <c r="C4" s="7" t="n">
        <v>-5949</v>
      </c>
    </row>
    <row r="5" spans="1:3">
      <c r="A5" s="3" t="s">
        <v>184</v>
      </c>
    </row>
    <row r="6" spans="1:3">
      <c r="A6" s="4" t="s">
        <v>90</v>
      </c>
      <c r="B6" s="5" t="n">
        <v>78610</v>
      </c>
      <c r="C6" s="5" t="n">
        <v>68113</v>
      </c>
    </row>
    <row r="7" spans="1:3">
      <c r="A7" s="4" t="s">
        <v>89</v>
      </c>
      <c r="B7" s="9" t="n">
        <v>-0.09</v>
      </c>
      <c r="C7" s="9" t="n">
        <v>-0.0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74</v>
      </c>
    </row>
    <row r="3" spans="1:3">
      <c r="A3" s="4" t="s">
        <v>186</v>
      </c>
    </row>
    <row r="4" spans="1:3">
      <c r="A4" s="4" t="s">
        <v>187</v>
      </c>
      <c r="B4" s="5" t="n">
        <v>6946000</v>
      </c>
      <c r="C4" s="5" t="n">
        <v>8997000</v>
      </c>
    </row>
    <row r="5" spans="1:3">
      <c r="A5" s="4" t="s">
        <v>188</v>
      </c>
    </row>
    <row r="6" spans="1:3">
      <c r="A6" s="4" t="s">
        <v>187</v>
      </c>
      <c r="B6" s="5" t="n">
        <v>185000</v>
      </c>
      <c r="C6" s="5" t="n">
        <v>5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89</v>
      </c>
      <c r="B1" s="2" t="s">
        <v>1</v>
      </c>
    </row>
    <row r="2" spans="1:3">
      <c r="B2" s="2" t="s">
        <v>2</v>
      </c>
      <c r="C2" s="2" t="s">
        <v>74</v>
      </c>
    </row>
    <row r="3" spans="1:3">
      <c r="A3" s="4" t="s">
        <v>190</v>
      </c>
      <c r="B3" s="7" t="n">
        <v>2188</v>
      </c>
      <c r="C3" s="7" t="n">
        <v>568</v>
      </c>
    </row>
    <row r="4" spans="1:3">
      <c r="A4" s="4" t="s">
        <v>191</v>
      </c>
    </row>
    <row r="5" spans="1:3">
      <c r="A5" s="4" t="s">
        <v>190</v>
      </c>
      <c r="B5" s="5" t="n">
        <v>0</v>
      </c>
      <c r="C5" s="5" t="n">
        <v>0</v>
      </c>
    </row>
    <row r="6" spans="1:3">
      <c r="A6" s="4" t="s">
        <v>76</v>
      </c>
    </row>
    <row r="7" spans="1:3">
      <c r="A7" s="4" t="s">
        <v>190</v>
      </c>
      <c r="B7" s="5" t="n">
        <v>11</v>
      </c>
      <c r="C7" s="5" t="n">
        <v>97</v>
      </c>
    </row>
    <row r="8" spans="1:3">
      <c r="A8" s="4" t="s">
        <v>77</v>
      </c>
    </row>
    <row r="9" spans="1:3">
      <c r="A9" s="4" t="s">
        <v>190</v>
      </c>
      <c r="B9" s="5" t="n">
        <v>2177</v>
      </c>
      <c r="C9" s="5" t="n">
        <v>471</v>
      </c>
    </row>
    <row r="10" spans="1:3">
      <c r="A10" s="4" t="s">
        <v>192</v>
      </c>
    </row>
    <row r="11" spans="1:3">
      <c r="A11" s="4" t="s">
        <v>190</v>
      </c>
      <c r="B11" s="5" t="n">
        <v>110</v>
      </c>
      <c r="C11" s="5" t="n">
        <v>354</v>
      </c>
    </row>
    <row r="12" spans="1:3">
      <c r="A12" s="4" t="s">
        <v>193</v>
      </c>
    </row>
    <row r="13" spans="1:3">
      <c r="A13" s="4" t="s">
        <v>190</v>
      </c>
      <c r="B13" s="5" t="n">
        <v>0</v>
      </c>
      <c r="C13" s="5" t="n">
        <v>0</v>
      </c>
    </row>
    <row r="14" spans="1:3">
      <c r="A14" s="4" t="s">
        <v>194</v>
      </c>
    </row>
    <row r="15" spans="1:3">
      <c r="A15" s="4" t="s">
        <v>190</v>
      </c>
      <c r="B15" s="5" t="n">
        <v>11</v>
      </c>
      <c r="C15" s="5" t="n">
        <v>97</v>
      </c>
    </row>
    <row r="16" spans="1:3">
      <c r="A16" s="4" t="s">
        <v>195</v>
      </c>
    </row>
    <row r="17" spans="1:3">
      <c r="A17" s="4" t="s">
        <v>190</v>
      </c>
      <c r="B17" s="5" t="n">
        <v>99</v>
      </c>
      <c r="C17" s="5" t="n">
        <v>257</v>
      </c>
    </row>
    <row r="18" spans="1:3">
      <c r="A18" s="4" t="s">
        <v>196</v>
      </c>
    </row>
    <row r="19" spans="1:3">
      <c r="A19" s="4" t="s">
        <v>190</v>
      </c>
      <c r="B19" s="5" t="n">
        <v>2078</v>
      </c>
      <c r="C19" s="5" t="n">
        <v>214</v>
      </c>
    </row>
    <row r="20" spans="1:3">
      <c r="A20" s="4" t="s">
        <v>197</v>
      </c>
    </row>
    <row r="21" spans="1:3">
      <c r="A21" s="4" t="s">
        <v>190</v>
      </c>
      <c r="B21" s="5" t="n">
        <v>0</v>
      </c>
      <c r="C21" s="5" t="n">
        <v>0</v>
      </c>
    </row>
    <row r="22" spans="1:3">
      <c r="A22" s="4" t="s">
        <v>198</v>
      </c>
    </row>
    <row r="23" spans="1:3">
      <c r="A23" s="4" t="s">
        <v>190</v>
      </c>
      <c r="B23" s="5" t="n">
        <v>0</v>
      </c>
      <c r="C23" s="5" t="n">
        <v>0</v>
      </c>
    </row>
    <row r="24" spans="1:3">
      <c r="A24" s="4" t="s">
        <v>199</v>
      </c>
    </row>
    <row r="25" spans="1:3">
      <c r="A25" s="4" t="s">
        <v>190</v>
      </c>
      <c r="B25" s="7" t="n">
        <v>2078</v>
      </c>
      <c r="C25" s="7" t="n">
        <v>21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28</v>
      </c>
    </row>
    <row r="2" spans="1:3">
      <c r="A2" s="4" t="s">
        <v>201</v>
      </c>
      <c r="B2" s="7" t="n">
        <v>2502</v>
      </c>
      <c r="C2" s="7" t="n">
        <v>15</v>
      </c>
    </row>
    <row r="3" spans="1:3">
      <c r="A3" s="4" t="s">
        <v>32</v>
      </c>
      <c r="B3" s="5" t="n">
        <v>258</v>
      </c>
      <c r="C3" s="5" t="n">
        <v>680</v>
      </c>
    </row>
    <row r="4" spans="1:3">
      <c r="A4" s="4" t="s">
        <v>34</v>
      </c>
      <c r="B4" s="5" t="n">
        <v>1547</v>
      </c>
      <c r="C4" s="5" t="n">
        <v>1015</v>
      </c>
    </row>
    <row r="5" spans="1:3">
      <c r="A5" s="4" t="s">
        <v>45</v>
      </c>
      <c r="B5" s="5" t="n">
        <v>4</v>
      </c>
      <c r="C5" s="5" t="n">
        <v>5</v>
      </c>
    </row>
    <row r="6" spans="1:3">
      <c r="A6" s="4" t="s">
        <v>46</v>
      </c>
      <c r="B6" s="5" t="n">
        <v>10103</v>
      </c>
      <c r="C6" s="5" t="n">
        <v>10142</v>
      </c>
    </row>
    <row r="7" spans="1:3">
      <c r="A7" s="4" t="s">
        <v>202</v>
      </c>
    </row>
    <row r="8" spans="1:3">
      <c r="A8" s="4" t="s">
        <v>201</v>
      </c>
      <c r="B8" s="5" t="n">
        <v>2502</v>
      </c>
      <c r="C8" s="5" t="n">
        <v>15</v>
      </c>
    </row>
    <row r="9" spans="1:3">
      <c r="A9" s="4" t="s">
        <v>32</v>
      </c>
      <c r="B9" s="5" t="n">
        <v>258</v>
      </c>
      <c r="C9" s="5" t="n">
        <v>680</v>
      </c>
    </row>
    <row r="10" spans="1:3">
      <c r="A10" s="4" t="s">
        <v>34</v>
      </c>
      <c r="B10" s="5" t="n">
        <v>11</v>
      </c>
      <c r="C10" s="5" t="n">
        <v>70</v>
      </c>
    </row>
    <row r="11" spans="1:3">
      <c r="A11" s="4" t="s">
        <v>45</v>
      </c>
      <c r="B11" s="5" t="n">
        <v>4</v>
      </c>
      <c r="C11" s="5" t="n">
        <v>5</v>
      </c>
    </row>
    <row r="12" spans="1:3">
      <c r="A12" s="4" t="s">
        <v>46</v>
      </c>
      <c r="B12" s="7" t="n">
        <v>10000</v>
      </c>
      <c r="C12" s="7" t="n">
        <v>1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28</v>
      </c>
    </row>
    <row r="3" spans="1:3">
      <c r="A3" s="3" t="s">
        <v>204</v>
      </c>
    </row>
    <row r="4" spans="1:3">
      <c r="A4" s="4" t="s">
        <v>205</v>
      </c>
      <c r="B4" s="7" t="n">
        <v>258</v>
      </c>
      <c r="C4" s="7" t="n">
        <v>680</v>
      </c>
    </row>
    <row r="5" spans="1:3">
      <c r="A5" s="4" t="s">
        <v>206</v>
      </c>
      <c r="B5" s="7" t="n">
        <v>-422</v>
      </c>
    </row>
    <row r="6" spans="1:3">
      <c r="A6" s="4" t="s">
        <v>207</v>
      </c>
      <c r="B6" s="4" t="s">
        <v>208</v>
      </c>
    </row>
    <row r="7" spans="1:3">
      <c r="A7" s="4" t="s">
        <v>209</v>
      </c>
      <c r="B7" s="7" t="n">
        <v>-4</v>
      </c>
      <c r="C7" s="5" t="n">
        <v>-5</v>
      </c>
    </row>
    <row r="8" spans="1:3">
      <c r="A8" s="4" t="s">
        <v>210</v>
      </c>
      <c r="B8" s="7" t="n">
        <v>1</v>
      </c>
    </row>
    <row r="9" spans="1:3">
      <c r="A9" s="4" t="s">
        <v>211</v>
      </c>
      <c r="B9" s="4" t="s">
        <v>212</v>
      </c>
    </row>
    <row r="10" spans="1:3">
      <c r="A10" s="4" t="s">
        <v>213</v>
      </c>
      <c r="B10" s="7" t="n">
        <v>254</v>
      </c>
      <c r="C10" s="7" t="n">
        <v>675</v>
      </c>
    </row>
    <row r="11" spans="1:3">
      <c r="A11" s="4" t="s">
        <v>214</v>
      </c>
      <c r="B11" s="7" t="n">
        <v>-421</v>
      </c>
    </row>
    <row r="12" spans="1:3">
      <c r="A12" s="4" t="s">
        <v>215</v>
      </c>
      <c r="B12"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17</v>
      </c>
      <c r="B1" s="2" t="s">
        <v>1</v>
      </c>
    </row>
    <row r="2" spans="1:2">
      <c r="B2" s="2" t="s">
        <v>218</v>
      </c>
    </row>
    <row r="3" spans="1:2">
      <c r="A3" s="4" t="s">
        <v>219</v>
      </c>
    </row>
    <row r="4" spans="1:2">
      <c r="A4" s="4" t="s">
        <v>220</v>
      </c>
      <c r="B4" s="7" t="n">
        <v>4308</v>
      </c>
    </row>
    <row r="5" spans="1:2">
      <c r="A5" s="4" t="s">
        <v>221</v>
      </c>
      <c r="B5" s="4" t="s">
        <v>222</v>
      </c>
    </row>
    <row r="6" spans="1:2">
      <c r="A6" s="4" t="s">
        <v>223</v>
      </c>
    </row>
    <row r="7" spans="1:2">
      <c r="A7" s="4" t="s">
        <v>220</v>
      </c>
      <c r="B7" s="7" t="n">
        <v>0</v>
      </c>
    </row>
    <row r="8" spans="1:2">
      <c r="A8" s="4" t="s">
        <v>221</v>
      </c>
      <c r="B8" s="4" t="s">
        <v>224</v>
      </c>
    </row>
    <row r="9" spans="1:2">
      <c r="A9" s="4" t="s">
        <v>225</v>
      </c>
    </row>
    <row r="10" spans="1:2">
      <c r="A10" s="4" t="s">
        <v>220</v>
      </c>
      <c r="B10" s="7" t="n">
        <v>6358</v>
      </c>
    </row>
    <row r="11" spans="1:2">
      <c r="A11" s="4" t="s">
        <v>221</v>
      </c>
      <c r="B11" s="4" t="s">
        <v>222</v>
      </c>
    </row>
    <row r="12" spans="1:2">
      <c r="A12" s="4" t="s">
        <v>226</v>
      </c>
    </row>
    <row r="13" spans="1:2">
      <c r="A13" s="4" t="s">
        <v>220</v>
      </c>
      <c r="B13" s="7" t="n">
        <v>884</v>
      </c>
    </row>
    <row r="14" spans="1:2">
      <c r="A14" s="4" t="s">
        <v>221</v>
      </c>
      <c r="B1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7</v>
      </c>
      <c r="B1" s="2" t="s">
        <v>1</v>
      </c>
    </row>
    <row r="2" spans="1:4">
      <c r="B2" s="2" t="s">
        <v>2</v>
      </c>
      <c r="C2" s="2" t="s">
        <v>74</v>
      </c>
      <c r="D2" s="2" t="s">
        <v>28</v>
      </c>
    </row>
    <row r="3" spans="1:4">
      <c r="A3" s="4" t="s">
        <v>76</v>
      </c>
      <c r="B3" s="7" t="n">
        <v>11</v>
      </c>
      <c r="C3" s="7" t="n">
        <v>97</v>
      </c>
    </row>
    <row r="4" spans="1:4">
      <c r="A4" s="4" t="s">
        <v>77</v>
      </c>
      <c r="B4" s="5" t="n">
        <v>2177</v>
      </c>
      <c r="C4" s="5" t="n">
        <v>471</v>
      </c>
    </row>
    <row r="5" spans="1:4">
      <c r="A5" s="4" t="s">
        <v>80</v>
      </c>
      <c r="B5" s="5" t="n">
        <v>1635</v>
      </c>
      <c r="C5" s="5" t="n">
        <v>403</v>
      </c>
    </row>
    <row r="6" spans="1:4">
      <c r="A6" s="4" t="s">
        <v>88</v>
      </c>
      <c r="B6" s="7" t="n">
        <v>-7132</v>
      </c>
      <c r="C6" s="7" t="n">
        <v>-5949</v>
      </c>
    </row>
    <row r="7" spans="1:4">
      <c r="A7" s="4" t="s">
        <v>89</v>
      </c>
      <c r="B7" s="9" t="n">
        <v>-0.09</v>
      </c>
      <c r="C7" s="9" t="n">
        <v>-0.09</v>
      </c>
    </row>
    <row r="8" spans="1:4">
      <c r="A8" s="4" t="s">
        <v>32</v>
      </c>
      <c r="B8" s="7" t="n">
        <v>258</v>
      </c>
      <c r="D8" s="7" t="n">
        <v>680</v>
      </c>
    </row>
    <row r="9" spans="1:4">
      <c r="A9" s="4" t="s">
        <v>34</v>
      </c>
      <c r="B9" s="5" t="n">
        <v>1547</v>
      </c>
      <c r="D9" s="5" t="n">
        <v>1015</v>
      </c>
    </row>
    <row r="10" spans="1:4">
      <c r="A10" s="4" t="s">
        <v>228</v>
      </c>
      <c r="D10" s="5" t="n">
        <v>0</v>
      </c>
    </row>
    <row r="11" spans="1:4">
      <c r="A11" s="4" t="s">
        <v>229</v>
      </c>
      <c r="D11" s="5" t="n">
        <v>0</v>
      </c>
    </row>
    <row r="12" spans="1:4">
      <c r="A12" s="4" t="s">
        <v>58</v>
      </c>
      <c r="B12" s="7" t="n">
        <v>-525998</v>
      </c>
      <c r="D12" s="5" t="n">
        <v>-518866</v>
      </c>
    </row>
    <row r="13" spans="1:4">
      <c r="A13" s="4" t="s">
        <v>230</v>
      </c>
    </row>
    <row r="14" spans="1:4">
      <c r="A14" s="4" t="s">
        <v>76</v>
      </c>
      <c r="C14" s="7" t="n">
        <v>535</v>
      </c>
    </row>
    <row r="15" spans="1:4">
      <c r="A15" s="4" t="s">
        <v>77</v>
      </c>
      <c r="C15" s="5" t="n">
        <v>257</v>
      </c>
    </row>
    <row r="16" spans="1:4">
      <c r="A16" s="4" t="s">
        <v>80</v>
      </c>
      <c r="C16" s="5" t="n">
        <v>325</v>
      </c>
    </row>
    <row r="17" spans="1:4">
      <c r="A17" s="4" t="s">
        <v>88</v>
      </c>
      <c r="C17" s="7" t="n">
        <v>-5647</v>
      </c>
    </row>
    <row r="18" spans="1:4">
      <c r="A18" s="4" t="s">
        <v>89</v>
      </c>
      <c r="C18" s="9" t="n">
        <v>-0.08</v>
      </c>
    </row>
    <row r="19" spans="1:4">
      <c r="A19" s="4" t="s">
        <v>32</v>
      </c>
      <c r="D19" s="5" t="n">
        <v>680</v>
      </c>
    </row>
    <row r="20" spans="1:4">
      <c r="A20" s="4" t="s">
        <v>34</v>
      </c>
      <c r="D20" s="5" t="n">
        <v>945</v>
      </c>
    </row>
    <row r="21" spans="1:4">
      <c r="A21" s="4" t="s">
        <v>228</v>
      </c>
      <c r="D21" s="5" t="n">
        <v>999</v>
      </c>
    </row>
    <row r="22" spans="1:4">
      <c r="A22" s="4" t="s">
        <v>229</v>
      </c>
      <c r="D22" s="5" t="n">
        <v>4151</v>
      </c>
    </row>
    <row r="23" spans="1:4">
      <c r="A23" s="4" t="s">
        <v>58</v>
      </c>
      <c r="D23" s="5" t="n">
        <v>-524086</v>
      </c>
    </row>
    <row r="24" spans="1:4">
      <c r="A24" s="4" t="s">
        <v>231</v>
      </c>
    </row>
    <row r="25" spans="1:4">
      <c r="A25" s="4" t="s">
        <v>76</v>
      </c>
      <c r="C25" s="7" t="n">
        <v>-438</v>
      </c>
    </row>
    <row r="26" spans="1:4">
      <c r="A26" s="4" t="s">
        <v>77</v>
      </c>
      <c r="C26" s="5" t="n">
        <v>214</v>
      </c>
    </row>
    <row r="27" spans="1:4">
      <c r="A27" s="4" t="s">
        <v>80</v>
      </c>
      <c r="C27" s="5" t="n">
        <v>78</v>
      </c>
    </row>
    <row r="28" spans="1:4">
      <c r="A28" s="4" t="s">
        <v>88</v>
      </c>
      <c r="C28" s="7" t="n">
        <v>-302</v>
      </c>
    </row>
    <row r="29" spans="1:4">
      <c r="A29" s="4" t="s">
        <v>89</v>
      </c>
      <c r="C29" s="9" t="n">
        <v>-0.01</v>
      </c>
    </row>
    <row r="30" spans="1:4">
      <c r="A30" s="4" t="s">
        <v>32</v>
      </c>
      <c r="D30" s="5" t="n">
        <v>0</v>
      </c>
    </row>
    <row r="31" spans="1:4">
      <c r="A31" s="4" t="s">
        <v>34</v>
      </c>
      <c r="D31" s="5" t="n">
        <v>70</v>
      </c>
    </row>
    <row r="32" spans="1:4">
      <c r="A32" s="4" t="s">
        <v>228</v>
      </c>
      <c r="D32" s="5" t="n">
        <v>-999</v>
      </c>
    </row>
    <row r="33" spans="1:4">
      <c r="A33" s="4" t="s">
        <v>229</v>
      </c>
      <c r="D33" s="5" t="n">
        <v>-4151</v>
      </c>
    </row>
    <row r="34" spans="1:4">
      <c r="A34" s="4" t="s">
        <v>58</v>
      </c>
      <c r="D34" s="7" t="n">
        <v>522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32</v>
      </c>
      <c r="B1" s="2" t="s">
        <v>1</v>
      </c>
    </row>
    <row r="2" spans="1:3">
      <c r="B2" s="2" t="s">
        <v>2</v>
      </c>
      <c r="C2" s="2" t="s">
        <v>74</v>
      </c>
    </row>
    <row r="3" spans="1:3">
      <c r="A3" s="4" t="s">
        <v>233</v>
      </c>
    </row>
    <row r="4" spans="1:3">
      <c r="A4" s="4" t="s">
        <v>234</v>
      </c>
      <c r="B4" s="4" t="s">
        <v>235</v>
      </c>
      <c r="C4" s="4" t="s">
        <v>236</v>
      </c>
    </row>
    <row r="5" spans="1:3">
      <c r="A5" s="4" t="s">
        <v>237</v>
      </c>
      <c r="B5" s="7" t="n">
        <v>2100000</v>
      </c>
      <c r="C5" s="7" t="n">
        <v>215000</v>
      </c>
    </row>
    <row r="6" spans="1:3">
      <c r="A6" s="4" t="s">
        <v>238</v>
      </c>
    </row>
    <row r="7" spans="1:3">
      <c r="A7" s="4" t="s">
        <v>234</v>
      </c>
      <c r="C7" s="4" t="s">
        <v>239</v>
      </c>
    </row>
    <row r="8" spans="1:3">
      <c r="A8" s="4" t="s">
        <v>237</v>
      </c>
      <c r="C8" s="7" t="n">
        <v>204000</v>
      </c>
    </row>
    <row r="9" spans="1:3">
      <c r="A9" s="4" t="s">
        <v>240</v>
      </c>
    </row>
    <row r="10" spans="1:3">
      <c r="A10" s="4" t="s">
        <v>234</v>
      </c>
      <c r="B10" s="4" t="s">
        <v>241</v>
      </c>
    </row>
    <row r="11" spans="1:3">
      <c r="A11" s="4" t="s">
        <v>201</v>
      </c>
      <c r="B11" s="7" t="n">
        <v>2500000</v>
      </c>
    </row>
    <row r="12" spans="1:3">
      <c r="A12" s="4" t="s">
        <v>242</v>
      </c>
    </row>
    <row r="13" spans="1:3">
      <c r="A13" s="4" t="s">
        <v>234</v>
      </c>
      <c r="C13" s="4" t="s">
        <v>243</v>
      </c>
    </row>
    <row r="14" spans="1:3">
      <c r="A14" s="4" t="s">
        <v>237</v>
      </c>
      <c r="C14" s="7" t="n">
        <v>97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44</v>
      </c>
      <c r="B1" s="2" t="s">
        <v>2</v>
      </c>
      <c r="C1" s="2" t="s">
        <v>28</v>
      </c>
    </row>
    <row r="2" spans="1:3">
      <c r="A2" s="3" t="s">
        <v>245</v>
      </c>
    </row>
    <row r="3" spans="1:3">
      <c r="A3" s="4" t="s">
        <v>246</v>
      </c>
      <c r="B3" s="7" t="n">
        <v>53</v>
      </c>
      <c r="C3" s="7" t="n">
        <v>53</v>
      </c>
    </row>
    <row r="4" spans="1:3">
      <c r="A4" s="4" t="s">
        <v>247</v>
      </c>
      <c r="B4" s="5" t="n">
        <v>4466</v>
      </c>
      <c r="C4" s="5" t="n">
        <v>4488</v>
      </c>
    </row>
    <row r="5" spans="1:3">
      <c r="A5" s="4" t="s">
        <v>248</v>
      </c>
      <c r="B5" s="7" t="n">
        <v>4519</v>
      </c>
      <c r="C5" s="7" t="n">
        <v>45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8</v>
      </c>
    </row>
    <row r="2" spans="1:3">
      <c r="A2" s="3" t="s">
        <v>29</v>
      </c>
    </row>
    <row r="3" spans="1:3">
      <c r="A3" s="4" t="s">
        <v>64</v>
      </c>
      <c r="B3" s="7" t="n">
        <v>26</v>
      </c>
      <c r="C3" s="7" t="n">
        <v>26</v>
      </c>
    </row>
    <row r="4" spans="1:3">
      <c r="A4" s="3" t="s">
        <v>65</v>
      </c>
    </row>
    <row r="5" spans="1:3">
      <c r="A5" s="4" t="s">
        <v>66</v>
      </c>
      <c r="B5" s="8" t="n">
        <v>0.001</v>
      </c>
      <c r="C5" s="8" t="n">
        <v>0.001</v>
      </c>
    </row>
    <row r="6" spans="1:3">
      <c r="A6" s="4" t="s">
        <v>67</v>
      </c>
      <c r="B6" s="5" t="n">
        <v>25000</v>
      </c>
      <c r="C6" s="5" t="n">
        <v>25000</v>
      </c>
    </row>
    <row r="7" spans="1:3">
      <c r="A7" s="4" t="s">
        <v>68</v>
      </c>
      <c r="B7" s="5" t="n">
        <v>0</v>
      </c>
      <c r="C7" s="5" t="n">
        <v>0</v>
      </c>
    </row>
    <row r="8" spans="1:3">
      <c r="A8" s="4" t="s">
        <v>69</v>
      </c>
      <c r="B8" s="8" t="n">
        <v>0.001</v>
      </c>
      <c r="C8" s="8" t="n">
        <v>0.001</v>
      </c>
    </row>
    <row r="9" spans="1:3">
      <c r="A9" s="4" t="s">
        <v>70</v>
      </c>
      <c r="B9" s="5" t="n">
        <v>100000</v>
      </c>
      <c r="C9" s="5" t="n">
        <v>100000</v>
      </c>
    </row>
    <row r="10" spans="1:3">
      <c r="A10" s="4" t="s">
        <v>71</v>
      </c>
      <c r="B10" s="5" t="n">
        <v>78613</v>
      </c>
      <c r="C10" s="5" t="n">
        <v>78597</v>
      </c>
    </row>
    <row r="11" spans="1:3">
      <c r="A11" s="4" t="s">
        <v>72</v>
      </c>
      <c r="B11" s="5" t="n">
        <v>78613</v>
      </c>
      <c r="C11" s="5" t="n">
        <v>785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74</v>
      </c>
    </row>
    <row r="3" spans="1:3">
      <c r="A3" s="4" t="s">
        <v>250</v>
      </c>
      <c r="B3" s="7" t="n">
        <v>320</v>
      </c>
      <c r="C3" s="7" t="n">
        <v>310</v>
      </c>
    </row>
    <row r="4" spans="1:3">
      <c r="A4" s="4" t="s">
        <v>79</v>
      </c>
    </row>
    <row r="5" spans="1:3">
      <c r="A5" s="4" t="s">
        <v>250</v>
      </c>
      <c r="B5" s="5" t="n">
        <v>0</v>
      </c>
      <c r="C5" s="5" t="n">
        <v>8</v>
      </c>
    </row>
    <row r="6" spans="1:3">
      <c r="A6" s="4" t="s">
        <v>83</v>
      </c>
    </row>
    <row r="7" spans="1:3">
      <c r="A7" s="4" t="s">
        <v>250</v>
      </c>
      <c r="B7" s="5" t="n">
        <v>179</v>
      </c>
      <c r="C7" s="5" t="n">
        <v>105</v>
      </c>
    </row>
    <row r="8" spans="1:3">
      <c r="A8" s="4" t="s">
        <v>84</v>
      </c>
    </row>
    <row r="9" spans="1:3">
      <c r="A9" s="4" t="s">
        <v>250</v>
      </c>
      <c r="B9" s="7" t="n">
        <v>141</v>
      </c>
      <c r="C9" s="7" t="n">
        <v>19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37"/>
  </cols>
  <sheetData>
    <row r="1" spans="1:2">
      <c r="A1" s="1" t="s">
        <v>251</v>
      </c>
      <c r="B1" s="2" t="s">
        <v>1</v>
      </c>
    </row>
    <row r="2" spans="1:2">
      <c r="B2" s="2" t="s">
        <v>252</v>
      </c>
    </row>
    <row r="3" spans="1:2">
      <c r="A3" s="3" t="s">
        <v>253</v>
      </c>
    </row>
    <row r="4" spans="1:2">
      <c r="A4" s="4" t="s">
        <v>254</v>
      </c>
      <c r="B4" s="5" t="n">
        <v>4973000</v>
      </c>
    </row>
    <row r="5" spans="1:2">
      <c r="A5" s="4" t="s">
        <v>255</v>
      </c>
      <c r="B5" s="9" t="n">
        <v>2.72</v>
      </c>
    </row>
    <row r="6" spans="1:2">
      <c r="A6" s="4" t="s">
        <v>256</v>
      </c>
      <c r="B6" s="4" t="s">
        <v>257</v>
      </c>
    </row>
    <row r="7" spans="1:2">
      <c r="A7" s="4" t="s">
        <v>258</v>
      </c>
      <c r="B7" s="7" t="n">
        <v>2000</v>
      </c>
    </row>
    <row r="8" spans="1:2">
      <c r="A8" s="4" t="s">
        <v>259</v>
      </c>
      <c r="B8" s="5" t="n">
        <v>2769000</v>
      </c>
    </row>
    <row r="9" spans="1:2">
      <c r="A9" s="4" t="s">
        <v>260</v>
      </c>
      <c r="B9" s="9" t="n">
        <v>3.32</v>
      </c>
    </row>
    <row r="10" spans="1:2">
      <c r="A10" s="4" t="s">
        <v>261</v>
      </c>
      <c r="B10" s="4" t="s">
        <v>262</v>
      </c>
    </row>
    <row r="11" spans="1:2">
      <c r="A11" s="4" t="s">
        <v>263</v>
      </c>
      <c r="B11"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264</v>
      </c>
      <c r="B1" s="2" t="s">
        <v>1</v>
      </c>
    </row>
    <row r="2" spans="1:2">
      <c r="B2" s="2" t="s">
        <v>218</v>
      </c>
    </row>
    <row r="3" spans="1:2">
      <c r="A3" s="4" t="s">
        <v>265</v>
      </c>
    </row>
    <row r="4" spans="1:2">
      <c r="A4" s="4" t="s">
        <v>266</v>
      </c>
      <c r="B4" s="7" t="n">
        <v>2100000</v>
      </c>
    </row>
    <row r="5" spans="1:2">
      <c r="A5" s="4" t="s">
        <v>267</v>
      </c>
      <c r="B5" s="4" t="s">
        <v>268</v>
      </c>
    </row>
    <row r="6" spans="1:2">
      <c r="A6" s="4" t="s">
        <v>269</v>
      </c>
    </row>
    <row r="7" spans="1:2">
      <c r="A7" s="4" t="s">
        <v>266</v>
      </c>
      <c r="B7" s="7" t="n">
        <v>204000</v>
      </c>
    </row>
    <row r="8" spans="1:2">
      <c r="A8" s="4" t="s">
        <v>267</v>
      </c>
      <c r="B8"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18</v>
      </c>
    </row>
    <row r="3" spans="1:2">
      <c r="A3" s="3" t="s">
        <v>272</v>
      </c>
    </row>
    <row r="4" spans="1:2">
      <c r="A4" s="4" t="s">
        <v>273</v>
      </c>
      <c r="B4" s="4" t="s">
        <v>274</v>
      </c>
    </row>
    <row r="5" spans="1:2">
      <c r="A5" s="4" t="s">
        <v>275</v>
      </c>
      <c r="B5" s="10" t="n">
        <v>5.4</v>
      </c>
    </row>
    <row r="6" spans="1:2">
      <c r="A6" s="4" t="s">
        <v>276</v>
      </c>
      <c r="B6" s="10" t="n">
        <v>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78</v>
      </c>
    </row>
    <row r="3" spans="1:2">
      <c r="A3" s="4" t="s">
        <v>279</v>
      </c>
    </row>
    <row r="4" spans="1:2">
      <c r="A4" s="4" t="s">
        <v>280</v>
      </c>
      <c r="B4" s="5" t="n">
        <v>5500000</v>
      </c>
    </row>
    <row r="5" spans="1:2">
      <c r="A5" s="4" t="s">
        <v>281</v>
      </c>
      <c r="B5" s="7" t="n">
        <v>11500000</v>
      </c>
    </row>
    <row r="6" spans="1:2">
      <c r="A6" s="4" t="s">
        <v>282</v>
      </c>
      <c r="B6" s="7" t="n">
        <v>1100000</v>
      </c>
    </row>
    <row r="7" spans="1:2">
      <c r="A7" s="4" t="s">
        <v>283</v>
      </c>
      <c r="B7" s="4" t="s">
        <v>284</v>
      </c>
    </row>
    <row r="8" spans="1:2">
      <c r="A8" s="4" t="s">
        <v>285</v>
      </c>
    </row>
    <row r="9" spans="1:2">
      <c r="A9" s="4" t="s">
        <v>280</v>
      </c>
      <c r="B9" s="5" t="n">
        <v>1500000</v>
      </c>
    </row>
    <row r="10" spans="1:2">
      <c r="A10" s="4" t="s">
        <v>281</v>
      </c>
      <c r="B10" s="7" t="n">
        <v>3200000</v>
      </c>
    </row>
    <row r="11" spans="1:2">
      <c r="A11" s="4" t="s">
        <v>282</v>
      </c>
      <c r="B11" s="7" t="n">
        <v>26000</v>
      </c>
    </row>
    <row r="12" spans="1:2">
      <c r="A12" s="4" t="s">
        <v>283</v>
      </c>
      <c r="B12" s="4" t="s">
        <v>286</v>
      </c>
    </row>
    <row r="13" spans="1:2">
      <c r="A13" s="4" t="s">
        <v>287</v>
      </c>
    </row>
    <row r="14" spans="1:2">
      <c r="A14" s="4" t="s">
        <v>288</v>
      </c>
      <c r="B14" s="7" t="n">
        <v>906000</v>
      </c>
    </row>
    <row r="15" spans="1:2">
      <c r="A15" s="4" t="s">
        <v>289</v>
      </c>
      <c r="B15" s="5" t="n">
        <v>460000</v>
      </c>
    </row>
    <row r="16" spans="1:2">
      <c r="A16" s="4" t="s">
        <v>283</v>
      </c>
      <c r="B16" s="4" t="s">
        <v>290</v>
      </c>
    </row>
    <row r="17" spans="1:2">
      <c r="A17" s="11" t="n">
        <v>2017</v>
      </c>
    </row>
    <row r="18" spans="1:2">
      <c r="A18" s="4" t="s">
        <v>280</v>
      </c>
      <c r="B18" s="5" t="n">
        <v>1700000</v>
      </c>
    </row>
    <row r="19" spans="1:2">
      <c r="A19" s="4" t="s">
        <v>281</v>
      </c>
      <c r="B19" s="7" t="n">
        <v>3700000</v>
      </c>
    </row>
    <row r="20" spans="1:2">
      <c r="A20" s="4" t="s">
        <v>282</v>
      </c>
      <c r="B20" s="7" t="n">
        <v>125000</v>
      </c>
    </row>
    <row r="21" spans="1:2">
      <c r="A21" s="4" t="s">
        <v>283</v>
      </c>
      <c r="B21" s="4" t="s">
        <v>291</v>
      </c>
    </row>
    <row r="22" spans="1:2">
      <c r="A22" s="12" t="n">
        <v>2017</v>
      </c>
    </row>
    <row r="23" spans="1:2">
      <c r="A23" s="4" t="s">
        <v>280</v>
      </c>
      <c r="B23" s="5" t="n">
        <v>1200000</v>
      </c>
    </row>
    <row r="24" spans="1:2">
      <c r="A24" s="4" t="s">
        <v>281</v>
      </c>
      <c r="B24" s="7" t="n">
        <v>2200000</v>
      </c>
    </row>
    <row r="25" spans="1:2">
      <c r="A25" s="4" t="s">
        <v>283</v>
      </c>
      <c r="B25"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1</v>
      </c>
      <c r="C4" s="7" t="n">
        <v>97</v>
      </c>
    </row>
    <row r="5" spans="1:3">
      <c r="A5" s="4" t="s">
        <v>77</v>
      </c>
      <c r="B5" s="5" t="n">
        <v>2177</v>
      </c>
      <c r="C5" s="5" t="n">
        <v>471</v>
      </c>
    </row>
    <row r="6" spans="1:3">
      <c r="A6" s="4" t="s">
        <v>78</v>
      </c>
      <c r="B6" s="5" t="n">
        <v>2188</v>
      </c>
      <c r="C6" s="5" t="n">
        <v>568</v>
      </c>
    </row>
    <row r="7" spans="1:3">
      <c r="A7" s="4" t="s">
        <v>79</v>
      </c>
      <c r="B7" s="5" t="n">
        <v>238</v>
      </c>
      <c r="C7" s="5" t="n">
        <v>213</v>
      </c>
    </row>
    <row r="8" spans="1:3">
      <c r="A8" s="4" t="s">
        <v>80</v>
      </c>
      <c r="B8" s="5" t="n">
        <v>1635</v>
      </c>
      <c r="C8" s="5" t="n">
        <v>403</v>
      </c>
    </row>
    <row r="9" spans="1:3">
      <c r="A9" s="4" t="s">
        <v>81</v>
      </c>
      <c r="B9" s="5" t="n">
        <v>1873</v>
      </c>
      <c r="C9" s="5" t="n">
        <v>616</v>
      </c>
    </row>
    <row r="10" spans="1:3">
      <c r="A10" s="4" t="s">
        <v>82</v>
      </c>
      <c r="B10" s="5" t="n">
        <v>315</v>
      </c>
      <c r="C10" s="5" t="n">
        <v>-48</v>
      </c>
    </row>
    <row r="11" spans="1:3">
      <c r="A11" s="4" t="s">
        <v>83</v>
      </c>
      <c r="B11" s="5" t="n">
        <v>4828</v>
      </c>
      <c r="C11" s="5" t="n">
        <v>3318</v>
      </c>
    </row>
    <row r="12" spans="1:3">
      <c r="A12" s="4" t="s">
        <v>84</v>
      </c>
      <c r="B12" s="5" t="n">
        <v>2607</v>
      </c>
      <c r="C12" s="5" t="n">
        <v>2580</v>
      </c>
    </row>
    <row r="13" spans="1:3">
      <c r="A13" s="4" t="s">
        <v>85</v>
      </c>
      <c r="B13" s="5" t="n">
        <v>7435</v>
      </c>
      <c r="C13" s="5" t="n">
        <v>5898</v>
      </c>
    </row>
    <row r="14" spans="1:3">
      <c r="A14" s="4" t="s">
        <v>86</v>
      </c>
      <c r="B14" s="5" t="n">
        <v>-7120</v>
      </c>
      <c r="C14" s="5" t="n">
        <v>-5946</v>
      </c>
    </row>
    <row r="15" spans="1:3">
      <c r="A15" s="4" t="s">
        <v>87</v>
      </c>
      <c r="B15" s="5" t="n">
        <v>-12</v>
      </c>
      <c r="C15" s="5" t="n">
        <v>-3</v>
      </c>
    </row>
    <row r="16" spans="1:3">
      <c r="A16" s="4" t="s">
        <v>88</v>
      </c>
      <c r="B16" s="7" t="n">
        <v>-7132</v>
      </c>
      <c r="C16" s="7" t="n">
        <v>-5949</v>
      </c>
    </row>
    <row r="17" spans="1:3">
      <c r="A17" s="4" t="s">
        <v>89</v>
      </c>
      <c r="B17" s="9" t="n">
        <v>-0.09</v>
      </c>
      <c r="C17" s="9" t="n">
        <v>-0.09</v>
      </c>
    </row>
    <row r="18" spans="1:3">
      <c r="A18" s="4" t="s">
        <v>90</v>
      </c>
      <c r="B18" s="5" t="n">
        <v>78610</v>
      </c>
      <c r="C18" s="5" t="n">
        <v>681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4</v>
      </c>
    </row>
    <row r="3" spans="1:3">
      <c r="A3" s="3" t="s">
        <v>92</v>
      </c>
    </row>
    <row r="4" spans="1:3">
      <c r="A4" s="4" t="s">
        <v>88</v>
      </c>
      <c r="B4" s="7" t="n">
        <v>-7132</v>
      </c>
      <c r="C4" s="7" t="n">
        <v>-5949</v>
      </c>
    </row>
    <row r="5" spans="1:3">
      <c r="A5" s="3" t="s">
        <v>93</v>
      </c>
    </row>
    <row r="6" spans="1:3">
      <c r="A6" s="4" t="s">
        <v>94</v>
      </c>
      <c r="B6" s="5" t="n">
        <v>419</v>
      </c>
      <c r="C6" s="5" t="n">
        <v>85</v>
      </c>
    </row>
    <row r="7" spans="1:3">
      <c r="A7" s="4" t="s">
        <v>95</v>
      </c>
      <c r="B7" s="5" t="n">
        <v>29</v>
      </c>
      <c r="C7" s="5" t="n">
        <v>29</v>
      </c>
    </row>
    <row r="8" spans="1:3">
      <c r="A8" s="4" t="s">
        <v>96</v>
      </c>
      <c r="B8" s="5" t="n">
        <v>320</v>
      </c>
      <c r="C8" s="5" t="n">
        <v>310</v>
      </c>
    </row>
    <row r="9" spans="1:3">
      <c r="A9" s="4" t="s">
        <v>97</v>
      </c>
      <c r="B9" s="5" t="n">
        <v>4</v>
      </c>
      <c r="C9" s="5" t="n">
        <v>0</v>
      </c>
    </row>
    <row r="10" spans="1:3">
      <c r="A10" s="4" t="s">
        <v>98</v>
      </c>
      <c r="B10" s="5" t="n">
        <v>-10</v>
      </c>
      <c r="C10" s="5" t="n">
        <v>-16</v>
      </c>
    </row>
    <row r="11" spans="1:3">
      <c r="A11" s="3" t="s">
        <v>99</v>
      </c>
    </row>
    <row r="12" spans="1:3">
      <c r="A12" s="4" t="s">
        <v>100</v>
      </c>
      <c r="B12" s="5" t="n">
        <v>-2487</v>
      </c>
      <c r="C12" s="5" t="n">
        <v>85</v>
      </c>
    </row>
    <row r="13" spans="1:3">
      <c r="A13" s="4" t="s">
        <v>32</v>
      </c>
      <c r="B13" s="5" t="n">
        <v>422</v>
      </c>
      <c r="C13" s="5" t="n">
        <v>-256</v>
      </c>
    </row>
    <row r="14" spans="1:3">
      <c r="A14" s="4" t="s">
        <v>33</v>
      </c>
      <c r="B14" s="5" t="n">
        <v>18</v>
      </c>
      <c r="C14" s="5" t="n">
        <v>-819</v>
      </c>
    </row>
    <row r="15" spans="1:3">
      <c r="A15" s="4" t="s">
        <v>101</v>
      </c>
      <c r="B15" s="5" t="n">
        <v>-702</v>
      </c>
      <c r="C15" s="5" t="n">
        <v>-79</v>
      </c>
    </row>
    <row r="16" spans="1:3">
      <c r="A16" s="4" t="s">
        <v>42</v>
      </c>
      <c r="B16" s="5" t="n">
        <v>-1010</v>
      </c>
      <c r="C16" s="5" t="n">
        <v>-320</v>
      </c>
    </row>
    <row r="17" spans="1:3">
      <c r="A17" s="4" t="s">
        <v>43</v>
      </c>
      <c r="B17" s="5" t="n">
        <v>755</v>
      </c>
      <c r="C17" s="5" t="n">
        <v>315</v>
      </c>
    </row>
    <row r="18" spans="1:3">
      <c r="A18" s="4" t="s">
        <v>45</v>
      </c>
      <c r="B18" s="5" t="n">
        <v>-1</v>
      </c>
      <c r="C18" s="5" t="n">
        <v>-106</v>
      </c>
    </row>
    <row r="19" spans="1:3">
      <c r="A19" s="4" t="s">
        <v>46</v>
      </c>
      <c r="B19" s="5" t="n">
        <v>-39</v>
      </c>
      <c r="C19" s="5" t="n">
        <v>-8</v>
      </c>
    </row>
    <row r="20" spans="1:3">
      <c r="A20" s="4" t="s">
        <v>50</v>
      </c>
      <c r="B20" s="5" t="n">
        <v>-142</v>
      </c>
      <c r="C20" s="5" t="n">
        <v>0</v>
      </c>
    </row>
    <row r="21" spans="1:3">
      <c r="A21" s="4" t="s">
        <v>102</v>
      </c>
      <c r="B21" s="5" t="n">
        <v>-9556</v>
      </c>
      <c r="C21" s="5" t="n">
        <v>-6729</v>
      </c>
    </row>
    <row r="22" spans="1:3">
      <c r="A22" s="3" t="s">
        <v>103</v>
      </c>
    </row>
    <row r="23" spans="1:3">
      <c r="A23" s="4" t="s">
        <v>104</v>
      </c>
      <c r="B23" s="5" t="n">
        <v>-182</v>
      </c>
      <c r="C23" s="5" t="n">
        <v>-755</v>
      </c>
    </row>
    <row r="24" spans="1:3">
      <c r="A24" s="4" t="s">
        <v>105</v>
      </c>
      <c r="B24" s="5" t="n">
        <v>-182</v>
      </c>
      <c r="C24" s="5" t="n">
        <v>-755</v>
      </c>
    </row>
    <row r="25" spans="1:3">
      <c r="A25" s="4" t="s">
        <v>106</v>
      </c>
      <c r="B25" s="5" t="n">
        <v>-9738</v>
      </c>
      <c r="C25" s="5" t="n">
        <v>-7484</v>
      </c>
    </row>
    <row r="26" spans="1:3">
      <c r="A26" s="4" t="s">
        <v>107</v>
      </c>
      <c r="B26" s="5" t="n">
        <v>17401</v>
      </c>
      <c r="C26" s="5" t="n">
        <v>15574</v>
      </c>
    </row>
    <row r="27" spans="1:3">
      <c r="A27" s="4" t="s">
        <v>108</v>
      </c>
      <c r="B27" s="5" t="n">
        <v>7663</v>
      </c>
      <c r="C27" s="5" t="n">
        <v>8090</v>
      </c>
    </row>
    <row r="28" spans="1:3">
      <c r="A28" s="3" t="s">
        <v>109</v>
      </c>
    </row>
    <row r="29" spans="1:3">
      <c r="A29" s="4" t="s">
        <v>110</v>
      </c>
      <c r="B29" s="7" t="n">
        <v>101</v>
      </c>
      <c r="C29" s="7" t="n">
        <v>7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20:34:21Z</dcterms:created>
  <dcterms:modified xmlns:dcterms="http://purl.org/dc/terms/" xmlns:xsi="http://www.w3.org/2001/XMLSchema-instance" xsi:type="dcterms:W3CDTF">2018-05-09T20:34:21Z</dcterms:modified>
</cp:coreProperties>
</file>